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MPREH" sheetId="5" r:id="rId5"/>
    <s:sheet name="CONDENSED STATEMENTS OF COMPRE6" sheetId="6" r:id="rId6"/>
    <s:sheet name="CONDENSED STATEMENTS OF CASH FL" sheetId="7" r:id="rId7"/>
    <s:sheet name="Basis of Presentation" sheetId="8" r:id="rId8"/>
    <s:sheet name="Basic and Diluted Net Income pe" sheetId="9" r:id="rId9"/>
    <s:sheet name="Inventory" sheetId="10" r:id="rId10"/>
    <s:sheet name="Property and Equipment" sheetId="11" r:id="rId11"/>
    <s:sheet name="Intangible Assets" sheetId="12" r:id="rId12"/>
    <s:sheet name="Stock-Based Compensation" sheetId="13" r:id="rId13"/>
    <s:sheet name="Investments" sheetId="14" r:id="rId14"/>
    <s:sheet name="Fair Value Measurements" sheetId="15" r:id="rId15"/>
    <s:sheet name="Accumulated Other Comprehensive" sheetId="16" r:id="rId16"/>
    <s:sheet name="Income Taxes" sheetId="17" r:id="rId17"/>
    <s:sheet name="Segment, Customer and Geographi" sheetId="18" r:id="rId18"/>
    <s:sheet name="Commitments and Contingencies" sheetId="19" r:id="rId19"/>
    <s:sheet name="Common Stock" sheetId="20" r:id="rId20"/>
    <s:sheet name="Basis of Presentation (Policies" sheetId="21" r:id="rId21"/>
    <s:sheet name="Basic and Diluted Net Income 22" sheetId="22" r:id="rId22"/>
    <s:sheet name="Inventory (Tables)" sheetId="23" r:id="rId23"/>
    <s:sheet name="Property and Equipment (Tables)" sheetId="24" r:id="rId24"/>
    <s:sheet name="Intangible Assets (Tables)" sheetId="25" r:id="rId25"/>
    <s:sheet name="Stock-Based Compensation (Table" sheetId="26" r:id="rId26"/>
    <s:sheet name="Investments (Tables)" sheetId="27" r:id="rId27"/>
    <s:sheet name="Fair Value Measurements (Tables" sheetId="28" r:id="rId28"/>
    <s:sheet name="Accumulated Other Comprehensi29" sheetId="29" r:id="rId29"/>
    <s:sheet name="Segment, Customer and Geograp30" sheetId="30" r:id="rId30"/>
    <s:sheet name="Commitments and Contingencies (" sheetId="31" r:id="rId31"/>
    <s:sheet name="Common Stock (Tables)" sheetId="32" r:id="rId32"/>
    <s:sheet name="Basis of Presentation (Details)" sheetId="33" r:id="rId33"/>
    <s:sheet name="Basic and Diluted Net Income 34" sheetId="34" r:id="rId34"/>
    <s:sheet name="Inventory (Details)" sheetId="35" r:id="rId35"/>
    <s:sheet name="Property and Equipment (Details" sheetId="36" r:id="rId36"/>
    <s:sheet name="Intangible Assets (Details)" sheetId="37" r:id="rId37"/>
    <s:sheet name="Stock-Based Compensation (Detai" sheetId="38" r:id="rId38"/>
    <s:sheet name="Stock-Based Compensation - Stoc" sheetId="39" r:id="rId39"/>
    <s:sheet name="Investments (Details)" sheetId="40" r:id="rId40"/>
    <s:sheet name="Fair Value Measurements (Detail" sheetId="41" r:id="rId41"/>
    <s:sheet name="Accumulated Other Comprehensi42" sheetId="42" r:id="rId42"/>
    <s:sheet name="Income Taxes - (Details)" sheetId="43" r:id="rId43"/>
    <s:sheet name="Segment, Customer and Geograp44" sheetId="44" r:id="rId44"/>
    <s:sheet name="Commitments and Contingencies45" sheetId="45" r:id="rId45"/>
    <s:sheet name="Common Stock (Details)" sheetId="46" r:id="rId46"/>
  </s:sheets>
  <s:definedNames/>
  <s:calcPr calcId="124519" calcMode="auto" fullCalcOnLoad="1"/>
</s:workbook>
</file>

<file path=xl/sharedStrings.xml><?xml version="1.0" encoding="utf-8"?>
<sst xmlns="http://schemas.openxmlformats.org/spreadsheetml/2006/main" uniqueCount="339">
  <si>
    <t>Document and Entity Information - shares</t>
  </si>
  <si>
    <t>6 Months Ended</t>
  </si>
  <si>
    <t>Jun. 30, 2016</t>
  </si>
  <si>
    <t>Jul. 31, 2016</t>
  </si>
  <si>
    <t>Document and Entity Information</t>
  </si>
  <si>
    <t>Entity Registrant Name</t>
  </si>
  <si>
    <t>IRADIMED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BALANCE SHEETS - USD ($)</t>
  </si>
  <si>
    <t>Dec. 31, 2015</t>
  </si>
  <si>
    <t>Current assets:</t>
  </si>
  <si>
    <t>Cash and cash equivalents</t>
  </si>
  <si>
    <t>Accounts receivable, net of allowance for doubtful accounts of $65,220 as of June 30, 2016 and $31,672 as of December 31, 2015</t>
  </si>
  <si>
    <t>Investments</t>
  </si>
  <si>
    <t>Inventory, net</t>
  </si>
  <si>
    <t>Prepaid expenses and other current assets</t>
  </si>
  <si>
    <t>Prepaid income taxes</t>
  </si>
  <si>
    <t>Deferred income taxes</t>
  </si>
  <si>
    <t>Total current assets</t>
  </si>
  <si>
    <t>Property and equipment, net</t>
  </si>
  <si>
    <t>Intangible assets, net</t>
  </si>
  <si>
    <t>Other assets</t>
  </si>
  <si>
    <t>Total assets</t>
  </si>
  <si>
    <t>Current liabilities:</t>
  </si>
  <si>
    <t>Accounts payable</t>
  </si>
  <si>
    <t>Accrued payroll and benefits</t>
  </si>
  <si>
    <t>Other accrued taxes</t>
  </si>
  <si>
    <t>Warranty reserve</t>
  </si>
  <si>
    <t>Deferred revenue</t>
  </si>
  <si>
    <t>Other current liability</t>
  </si>
  <si>
    <t>Accrued income taxes</t>
  </si>
  <si>
    <t>Total current liabilities</t>
  </si>
  <si>
    <t>Total liabilities</t>
  </si>
  <si>
    <t>Stockholders' equity:</t>
  </si>
  <si>
    <t>Common stock; $0.0001 par value; 31,500,000 shares authorized; 10,667,475 shares issued and outstanding as of June 30, 2016 and 11,175,125 shares issued and outstanding as of December 31, 2015</t>
  </si>
  <si>
    <t>Additional paid-in capital</t>
  </si>
  <si>
    <t>Retained earnings</t>
  </si>
  <si>
    <t>Treasury stock</t>
  </si>
  <si>
    <t>Accumulated other comprehensive loss</t>
  </si>
  <si>
    <t>Total stockholders' equity</t>
  </si>
  <si>
    <t>Total liabilities and stockholders' equity</t>
  </si>
  <si>
    <t>CONDENSED BALANCE SHEETS (Parenthetical) - USD ($)</t>
  </si>
  <si>
    <t>CONDENSED BALANCE SHEETS</t>
  </si>
  <si>
    <t>Accounts receivable, allowance for doubtful accounts</t>
  </si>
  <si>
    <t>Common stock, par value (in dollars per share)</t>
  </si>
  <si>
    <t>Common stock, shares authorized</t>
  </si>
  <si>
    <t>Common stock, shares issued</t>
  </si>
  <si>
    <t>Common stock, shares outstanding</t>
  </si>
  <si>
    <t>CONDENSED STATEMENTS OF OPERATIONS - USD ($)</t>
  </si>
  <si>
    <t>3 Months Ended</t>
  </si>
  <si>
    <t>Jun. 30, 2015</t>
  </si>
  <si>
    <t>CONDENSED STATEMENTS OF OPERATIONS</t>
  </si>
  <si>
    <t>Revenue</t>
  </si>
  <si>
    <t>Cost of revenue</t>
  </si>
  <si>
    <t>Gross profit</t>
  </si>
  <si>
    <t>Operating expenses:</t>
  </si>
  <si>
    <t>General and administrative</t>
  </si>
  <si>
    <t>Sales and marketing</t>
  </si>
  <si>
    <t>Research and development</t>
  </si>
  <si>
    <t>Total operating expenses</t>
  </si>
  <si>
    <t>Income from operations</t>
  </si>
  <si>
    <t>Other (expense) income, net</t>
  </si>
  <si>
    <t>Income before provision for income taxes</t>
  </si>
  <si>
    <t>Provision for income taxes</t>
  </si>
  <si>
    <t>Net income</t>
  </si>
  <si>
    <t>Net income per share:</t>
  </si>
  <si>
    <t>Basic (in dollars per share)</t>
  </si>
  <si>
    <t>Diluted (in dollars per share)</t>
  </si>
  <si>
    <t>Weighted average shares outstanding:</t>
  </si>
  <si>
    <t>Basic (in shares)</t>
  </si>
  <si>
    <t>Diluted (in shares)</t>
  </si>
  <si>
    <t>CONDENSED STATEMENTS OF COMPREHENSIVE INCOME - USD ($)</t>
  </si>
  <si>
    <t>CONDENSED STATEMENTS OF COMPREHENSIVE INCOME</t>
  </si>
  <si>
    <t>Other comprehensive income (loss):</t>
  </si>
  <si>
    <t>Change in fair value of available-for-sale securities, net of tax expense (benefit) of $2,373 and $(8,249) for the three months ended June 30, 2016 and 2015, respectively, and $8,431 and $(2,464) for the six months ended June 30, 2016 and 2015, respectively</t>
  </si>
  <si>
    <t>Realized loss on available-for-sale securities reclassified to net income, net of tax benefit of $14,097 and $00 for the three months ended June 30, 2016 and 2015, respectively, and $16,718, and $00 for the six months ended June 30, 2016 and 2015, respectively</t>
  </si>
  <si>
    <t>Other comprehensive income (loss)</t>
  </si>
  <si>
    <t>Comprehensive income</t>
  </si>
  <si>
    <t>CONDENSED STATEMENTS OF COMPREHENSIVE INCOME (Parenthetical) - USD ($)</t>
  </si>
  <si>
    <t>Change in fair value of available for sale securities, tax expense (benefit)</t>
  </si>
  <si>
    <t>Reclassification to net income, tax benefit</t>
  </si>
  <si>
    <t>CONDENSED STATEMENTS OF CASH FLOWS - USD ($)</t>
  </si>
  <si>
    <t>Operating activities:</t>
  </si>
  <si>
    <t>Adjustments to reconcile net income to net cash provided by operating activities:</t>
  </si>
  <si>
    <t>Bad debt expense</t>
  </si>
  <si>
    <t>Provision for excess and obsolete inventory</t>
  </si>
  <si>
    <t>Depreciation and amortization</t>
  </si>
  <si>
    <t>Excess tax benefit on the exercise of stock options</t>
  </si>
  <si>
    <t>Stock-based compensation</t>
  </si>
  <si>
    <t>Impairment of intangible assets</t>
  </si>
  <si>
    <t>Loss on maturity of investments</t>
  </si>
  <si>
    <t>Changes in operating assets and liabilities:</t>
  </si>
  <si>
    <t>Accounts receivable</t>
  </si>
  <si>
    <t>Inventory</t>
  </si>
  <si>
    <t>Other current liabilities</t>
  </si>
  <si>
    <t>Accrued income taxes, net of prepaid income taxes</t>
  </si>
  <si>
    <t>Net cash provided by operating activities</t>
  </si>
  <si>
    <t>Investing activities:</t>
  </si>
  <si>
    <t>Purchases of investments</t>
  </si>
  <si>
    <t>Proceeds from maturity of investments</t>
  </si>
  <si>
    <t>Purchases of property and equipment</t>
  </si>
  <si>
    <t>Capitalized intangible assets</t>
  </si>
  <si>
    <t>Net cash used in investing activities</t>
  </si>
  <si>
    <t>Financing activities:</t>
  </si>
  <si>
    <t>Proceeds from stock option exercises</t>
  </si>
  <si>
    <t>Income tax benefits credited to equity</t>
  </si>
  <si>
    <t>Purchases of treasury stock</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Cash paid for income taxes</t>
  </si>
  <si>
    <t>Basis of Presentation</t>
  </si>
  <si>
    <t>1 — Basis of Presentation
The accompanying interim condensed financial statements of IRADIMED CORPORATION (“ IRADIMED ”, the “Company”, “we”, “our”) have been prepared pursuant to the rules and regulations of the Securities and Exchange Commission (“SEC”). Certain information and footnote disclosures normally presented in annual financial statements prepared in accordance with U.S. generally accepted accounting principles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and six months ended June 30, 2016 are not necessarily indicative of the results that may be expected for the year ending December 31, 2016.
These accompanying interim condensed financial statements should be read with the financial statements and related footnotes to financial statements included in our Annual Report on Form 10-K for the year ended December 31, 2015. The accounting policies followed in the preparation of these interim condensed financial statements are consistent in all material respects with those described in Note 1 of our 10-K.
Certain prior year amounts have been reclassified to conform to current year presentation.
FDA Matters
The FDA conducted a routine inspection of our prior facility between April 7 and April 16, 2014. This was the first FDA inspection of our facility since the voluntary product recall in August 2012 of certain infusion sets and the voluntary recall in July 2013 of our Dose Error Reduction System (“DERS”) software. The FDA issued a Form 483 on April 16, 2014 that identified eight observations. The majority of the observations related to procedural and documentation issues associated with the design, development, validation testing and documentation of software used in certain of our products. Other observations were related to the design validation of pump labeling, design analysis of tube stretching, procedures for post-market design review, and control and procedures related to handling certain reported complaints. We submitted a response to the Form 483 in May 2014 and June 2014 in which we described our proposed corrective and preventative actions to address each of the FDA’s observations.
On September 2, 2014, we received a warning letter from the FDA relating to this inspection (the “Warning Letter”). The Warning Letter stated that the FDA accepted as adequate several of our responses to Form 483 observations, identified two responses whose accuracy will be determined in the next scheduled inspection of our facility and identified issues for which our response was determined to be inadequate. The issues identified as inadequate concern our procedures for validating device design primarily related to software quality assurance.
Also, the Warning Letter raised a new issue. The Warning Letter stated that modifications made to software on our previously cleared infusion pumps, the MRidium 3860 and MRidium 3850, were “significant” and required submission of new premarket notifications under Section 510(k) (a “510(k) submission”) of the FDC Act. These modifications were made over time. We believe they were insignificant and did not require premarket notification submissions. However, the FDA indicated that the modifications of the software for the MRidium 3860 and the software for the MRidium 3850 were “significant” modifications because they could significantly affect the safety or effectiveness of these devices. As a result, the Warning Letter states that the products being sold by us are “adulterated” and “misbranded” under the FDC Act. The Warning Letter also indicates that the MRidium 3860+ infusion pump requires separate FDA clearance from the MRidium 3860 and MRidium 3850.
The Warning Letter requested that we immediately cease activities that result in the misbranding or adulteration of the MRidium 3860 MRI infusion pump, MRidium 3850 MRI infusion pump, and the MRidium 3860+ MRI infusion pump, including the commercial distribution of the devices. We immediately complied with the Warning Letter and ceased sale and distribution of the identified products in the United States.
On September 4, 2014, we submitted to the FDA our initial response to the Warning Letter and on September 17, 2014 we sent an additional response that included supplemental information related to the Form 483 inspection observations for which the FDA considered our initial responses inadequate.
On November 25, 2014, we announced that we filed the 510(k) submission related to our MRidium 3860+ MRI IV infusion pumps and on December 12, 2014 we were notified that our 510(k) submission had been formally accepted for review by the FDA. On December 22, 2014, under FDA enforcement discretion, we announced that we resumed domestic distribution of our MRI compatible MRidium 3860+ MRI IV infusion pump systems, without the DERS option. On January 28, 2015, under FDA enforcement discretion, we announced that we resumed domestic distribution of our DERS option. On December 9, 2015, we met with the FDA to review responses to the agency’s additional information letter.
On March 24, 2016, we received a letter dated March 23, 2016 that our 510(k) submission was denied with a finding of non-substantial equivalence. This finding was due to a lack of human factors data demonstrating that our DERS was adequately validated and that we may resubmit a new 510(k) application with data showing our infusion pump to be substantially equivalent to similar devices in the market. Specifically, the agency stated that two of fifty-six test subjects in our human factors tests unintentionally bypassed the DERS feature, thus avoiding the DERS hard dose limits that healthcare institutions can program into our MRI compatible MRidium 3860+ infusion pumps. On April 7, 2016, we submitted an appeal to this determination to a higher level within the FDA. On May 2, 2016, we met with the FDA to review our appeal. On June 2, 2016, we received FDA’s written response to our appeal. In this response, FDA reinstated the subject 510(k) and we have been granted another 180 days to make certain specified changes to several messages displayed by the infusion pump. Specifically, changes to messages the infusion pump displays to clarify whether the DERS is active or inactive and to better describe the over and under range indications. Further, the FDA’s response also stated that no additional human factors usability testing is required.
We continue to work with the FDA to fully resolve the Warning Letter and complete the review of the 510(k) submission. See the Legal matters portion of Note 12.
Certain Significant Risks and Uncertainties
We market our products to end users in the United States and to distributors internationally. Sales to end users in the United States are generally made on open credit terms. Management maintains an allowance for potential credit losses.
Recent Accounting Pronouncements
In June 2016, the FASB issued Accounting Standards Update (“ASU”) 2016-13, Financial Instruments — Credit Losses (Topic 326): Measurement of Credit Losses on Financial Instruments. This update replaces the current impairment methodology by requiring entities to use a forward-looking approach based on expected credit losses and requires consideration of a broader range of reasonable and supportable information to inform credit loss estimates on certain types of financial instruments, including trade receivables. This update is effective for annual periods beginning after December 15, 2019, including interim periods within that reporting period, which will require us to adopt this update in the first quarter of 2020. Early adoption is permitted. We are evaluating this guidance and have not yet determined the effect it will have on our financial statements and related disclosures, if any.
In March 2016, the FASB issued ASU 2016-09, Compensation — Stock Compensation (Topic 718): Improvements to Employee Share-Based Payment Accounting. This update identifies areas for simplification involving several aspects of accounting for share-based payment transactions, including the recognition of excess tax benefits and deficiencies, the classification of excess tax benefits on the statement of cash flows, classification of awards as either equity or liabilities and an option to recognize gross stock compensation expense with actual forfeitures recognized as they occur. This update is effective for annual and interim periods beginning after December 15, 2016, which will require us to adopt these provisions in the first quarter of 2017. Early adoption is permitted. We are in the process of determining the method and date of adoption and assessing the impact of the update on our financial statements and footnote disclosures.
In February 2016, the FASB issued ASU 2016-02, Leases (Topic 842). This update requires lessees to recognize, on the balance sheet, assets and liabilities for the rights and obligations created by all leases not considered short-term leases. For short-term leases, lessees may elect an accounting policy by class of underlying assets under which right-of-use assets and lease liabilities are not recognized and lease payments are generally recognized as expense over the lease term on a straight-line basis. The accounting by lessors will remain largely unchanged from current U.S. GAAP. This update is effective for annual periods beginning after December 15, 2018, including interim periods within that reporting period, which will require us to adopt this update in the first quarter of 2019. Early adoption is permitted. We are in the process of determining the method and date of adoption and assessing the impact of the update on our financial condition and results of operations.
In November 2015, the FASB issued ASU 2015-17, Income Taxes (Topic 740): Balance Sheet Classification of Deferred Taxes. The amendments in this update require that deferred tax liabilities and assets be classified as noncurrent in a classified statement of financial position. The amendments in the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update is effective for annual periods beginning after December 15, 2016, including interim periods within that reporting period, which will require us to adopt this update in the first quarter of 2017. Earlier application is permitted for all entities as of the beginning of an interim or annual reporting period. The amendments in this update may be applied either prospectively to all deferred tax liabilities and assets or retrospectively to all periods presented. We do not expect the adoption of this guidance will have a material impact upon our statement of financial position.
In July 2015, the FASB issued ASU 2015-11, Simplifying the Measurement of Inventory (Topic 330). The amendments in this update require that inventory within the scope of this ASU be measured at the lower of cost and net realizable value. Net realizable value is the estimated selling prices in the ordinary course of business, less reasonably predicable costs of completion, disposal and transportation. The amendments in this ASU do not apply to inventory that is measured using last-in, first-out (LIFO) or the retail inventory method. The amendments apply to all other inventory, which includes inventory that is measured at first-in, first-out (FIFO) or average cost. The update is effective for annual periods beginning after December 15, 2016, including interim periods within that reporting period, which will require us to adopt this update in the first quarter of 2017. The amendments in this update should be applied prospectively and early adoption is permitted. We do not expect the adoption of this guidance will have a material impact upon our financial condition or results of operations.
In May 2014, the FASB issued ASU 2014-09, Revenue Contracts with Customers (Topic 606). This update provides guidance on the recognition of revenue based upon the entity’s contracts with customers to transfer goods or services at an amount that reflects the consideration the entity expects to receive in exchange for those goods or services. This update also requires additional disclosure about the nature, amount, timing and uncertainty of revenue and cash flows arising from customer contracts. This update is effective for annual periods beginning after December 15, 2017, including interim periods within that reporting period, which will require us to adopt this update in the first quarter of 2018. Early adoption is now permitted. We are evaluating this guidance and have not yet determined the effect it will have on our financial statements and related disclosures, if any.</t>
  </si>
  <si>
    <t>Basic and Diluted Net Income per Share</t>
  </si>
  <si>
    <t>2 — Basic and Diluted Net Income per Share
Basic net income per share is based upon the weighted-average number of common shares outstanding during the period. Diluted net income per share reflects the potential dilution that could occur if securities or other contracts to issue common stock were exercised or converted into common stock. The underwriters’ warrants, stock options and restricted stock units granted by us represent the only dilutive effect reflected in diluted weighted-average shares outstanding.
The following table presents the computation of basic and diluted net income per share:
Three Months Ended June 30,
Six Months Ended June 30,
2016
2015
2016
2015
(unaudited)
(unaudited)
Net income
$
$
$
$
Weighted-average shares outstanding — Basic
Effect of dilutive securities:
Underwriters’ warrants
Stock Options
Restricted Stock Units
—
—
Weighted-average shares outstanding — Diluted
Basic net income per share
$
$
$
$
Diluted net income per share
$
$
$
$
Stock options to purchase shares of our common stock and restricted stock units excluded from the calculation of diluted net income per share because the effect would have been anti-dilutive are as follows:
Three Months Ended June 30,
Six Months Ended June 30,
2016
2015
2016
2015
(unaudited)
(unaudited)
Anti-dilutive stock options and restricted stock units</t>
  </si>
  <si>
    <t>3 — Inventory
Inventory consists of:
June 30, 2016
December 31, 2015
(unaudited)
Raw materials
$
$
Work in process
Finished goods
Inventory before allowance for excess and obsolete
Allowance for excess and obsolete
)
)
Total
$
$</t>
  </si>
  <si>
    <t>Property and Equipment</t>
  </si>
  <si>
    <t>4 — Property and Equipment
Property and equipment consist of:
June 30, 2016
December 31, 2015
(unaudited)
Computer software and hardware
$
$
Furniture and fixtures
Leasehold improvements
Machinery and equipment
Tooling in-process
Accumulated depreciation
)
)
Total
$
$
Depreciation and amortization expense of property and equipment was $56,536 and $46,127 for the three months ended June 30, 2016 and 2015, respectively, and $109,997 and $87,917 for the six months ended June 30, 2016 and 2015.</t>
  </si>
  <si>
    <t>Intangible Assets</t>
  </si>
  <si>
    <t>5 — Intangible Assets
The following table summarizes the components of intangible asset balances:
June 30, 2016
December 31, 2015
(unaudited)
Patents — in use
$
$
Patents — in process
Internally developed software — in use
Internally developed software — in process
—
Trademarks
Accumulated amortization
)
)
Total
$
$
Amortization expense of intangible assets was $5,400 and $8,830 for the three months ended June 30, 2016 and 2015, respectively, and $12,747 and $18,347 for the six months ended June 30, 2016 and 2015. During the six months ended June 30, 2015, we recorded an impairment charge of $55,433 on patents related to certain of our IV sets. This charge is included as general and administrative expense in our Condensed Statements of Operations.
Expected annual amortization expense for the remaining portion of 2016 and the next five years related to intangible assets is as follows (excludes in process intangible assets):
Six months ending December 31, 2016
$
2017
2018
2019
2020
2021</t>
  </si>
  <si>
    <t>Stock-Based Compensation</t>
  </si>
  <si>
    <t>Stock Based Compensation</t>
  </si>
  <si>
    <t>6 — Stock-Based Compensation
Stock-based compensation was recognized as follows in the Condensed Statements of Operations:
Three Months Ended June 30,
Six Months Ended June 30,
2016
2015
2016
2015
(unaudited)
(unaudited)
Cost of revenue
$
$
$
$
General and administrative
Sales and marketing
Research and development
Total
$
$
$
$
During the three months ended June 30, 2016, the Board of Directors allowed for the continued vesting of all options and restricted stock units previously granted to our former chairman in recognition of his continuing advice to the Board of Directors. These unvested options and restricted stock units would have otherwise been forfeited upon separation from the Company and will now continue to vest under their original vesting schedules. This was accounted for as a modification of the awards and resulted in approximately $867,000 of additional expense.
As of June 30, 2016 we had $2,643,537 of unrecognized compensation cost related to unvested stock options, which is expected to be recognized over a weighted-average period of 2.1 years. As of June 30, 2016, we had $1,453,771 of unrecognized compensation cost related to unvested Restricted Stock Units (RSUs), which is expected to be recognized over a weighted-average period of 3.2 years.
The following table presents a summary of our stock-based compensation activity for the six months ended June 30, 2016:
Stock Options
Restricted Stock Units
Outstanding beginning of period
—
Awards granted
Awards exercised
)
—
Awards canceled
)
)
Outstanding end of period
RSUs are granted at a value equal to the market price of our common stock on the date of grant. RSUs are settled in shares at the end of their vesting period, which is generally four years for employees and two years for directors.</t>
  </si>
  <si>
    <t>7 — Investments
Our investments consisted of corporate bonds that we have classified as available-for-sale and are summarized in the following tables:
June 30, 2016
Cost
Gross Unrealized Gains
Gross Unrealized Losses
Fair Value
Corporate bonds:
U.S. corporations
$
$
$
$
International corporations
Total
$
$
$
$
December 31, 2015
Cost
Gross Unrealized Gains
Gross Unrealized Losses
Fair Value
Corporate bonds:
U.S. corporations
$
$
—
$
$
International corporations
—
Total
$
$
—
$
$
Unrealized losses from the above investments for all periods presented are attributable to changes in interest rates. We do not believe any of these unrealized losses represent other-than-temporary impairments based on our evaluation of available evidence as of June 30, 2016.</t>
  </si>
  <si>
    <t>Fair Value Measurements</t>
  </si>
  <si>
    <t>8 — Fair Value Measurements
The fair value of our assets and liabilities subject to recurring fair value measurements are as follows:
Fair Value at June 30, 2016
Fair Value
Quoted Prices in Active Market for Identical Assets (Level 1)
Significant Other Observable Inputs (Level 2)
Significant Unobservable Inputs (Level 3)
Corporate bonds:
U.S. corporations
$
$
—
$
$
—
International corporations
—
—
Total
$
$
—
$
$
—
Fair Value at December 31, 2015
Fair Value
Quoted Prices in Active Market for Identical Assets (Level 1)
Significant Other Observable Inputs (Level 2)
Significant Unobservable Inputs (Level 3)
Corporate bonds:
U.S. corporations
$
$
—
$
$
—
International corporations
—
—
Total
$
$
—
$
$
—
Our corporate bonds are valued by a third-party custodian at closing prices from national exchanges or pricing vendors on the valuation date.
There were no transfers into or out of any Levels during the six months ended June 30, 2016 or the year ended December 31, 2015.</t>
  </si>
  <si>
    <t>Accumulated Other Comprehensive Loss</t>
  </si>
  <si>
    <t>9 — Accumulated Other Comprehensive Loss
The components of accumulated other comprehensive loss, net of tax, for the three months ended June 30, 2016 and 2015 are as follows:
Unrealized (Losses) Gains on Available-For-Sale Securities
Balances at March 31, 2016
$
)
Gains, net
Reclassification realized in net earnings
Balances at June 30, 2016
$
)
Balances at March 31, 2015
$
)
Losses, net
)
Balances at June 30, 2015
$
)
The components of accumulated other comprehensive loss, net of tax, for the six months ended June 30, 2016 and 2015 are as follows:
Unrealized (Losses) Gains on Available-For-Sale Securities
Balances at December 31, 2015
$
)
Gains, net
Reclassification realized in net earnings
Balances at June 30, 2016
$
)
Balances at December 31, 2014
$
)
Losses, net
)
Balances at June 30, 2015
$
)</t>
  </si>
  <si>
    <t>Income Taxes</t>
  </si>
  <si>
    <t>10 — Income Taxes
We recorded provisions for income taxes of $1,104,133 and $2,335,150 for the three and six months ended June 30, 2016, respectively. Our effective tax rate was 33.1% and 34.1% for the three and six months ended June 30, 2016, respectively. Our effective tax rates for the three and six months ended June 30, 2016 differed from the U.S. Federal statutory rate primarly due to discrete items recorded during the three months ended June 30, 2016, the domestic production activities deduction and research and development credits, partially offset by U.S state tax expense.
We recorded provisions for income taxes of $969,282 and $1,793,113 for the three and six months ended June 30, 2015, respectively. Our effective tax rate was 35.4% and 35.5% for the three and six months ended June 30, 2015, respectively. Our effective tax rates for the three and six months ended June 30, 2015 differed from the U.S. Federal statutory rate primarily due to U.S. state tax expense, partially offset by the domestic production activities deduction.
As of June 30, 2016 and December 31, 2015, we have not identified or accrued for any uncertain tax positions. We are currently unaware of any uncertain tax positions that could result in significant payments, accruals or other material deviations in this estimate over the next 12 months.
We file tax returns in the United States Federal jurisdiction and many state jurisdictions. The Company is subject to income tax examinations for our United States Federal and State income taxes for 2009 and subsequent years.</t>
  </si>
  <si>
    <t>Segment, Customer and Geographic Information</t>
  </si>
  <si>
    <t>11 — Segment, Customer and Geographic Information
We operate in one reportable segment which is the development, manufacture and sale of MRI compatible IV infusion pump systems and products for use by hospitals and acute care facilities during MRI procedures.
In the U.S., we sell our products through our direct sales force and outside of the U.S. we sell our products through distributors who resell our products to end users.
Revenue information by geographic region is as follows:
Three Months Ended June 30,
Six Months Ended June 30,
2016
2015
2016
2015
(unaudited)
(unaudited)
United States
$
$
$
$
International
$
$
$
$
Revenue information by type is as follows:
Three Months Ended June 30,
Six Months Ended June 30,
2016
2015
2016
2015
(unaudited)
(unaudited)
Devices
$
$
$
$
Disposable IV Sets and Services
$
$
$
$
Property and equipment, net, information by geographic region is as follows:
June 30, 2016
December 31, 2015
(unaudited)
United States
$
$
International
Total
$
$
Long-lived assets held outside of the United States consist principally of tooling, which is a component of property and equipment, net.</t>
  </si>
  <si>
    <t>Commitments and Contingencies</t>
  </si>
  <si>
    <t>12 — Commitments and Contingencies
Leases. In January 2014, we entered into a non-cancelable operating lease, commencing July 1, 2014, for a new manufacturing and headquarters facility in Winter Springs, Florida owned by Susi, LLC, an entity controlled by our Chairman, President, CEO and controlling stockholder, Roger Susi. Pursuant to the terms of our lease for this property, the monthly base rent is $32,616, adjusted annually for changes in the consumer price index. Under the terms of the lease, we are responsible for property taxes, insurance and maintenance expenses. The term of the lease expires on May 31, 2019. Unless advance written notice of termination is timely provided, the lease will automatically renew for two successive terms of five years each beginning in 2019 and again in 2024, and thereafter, will be renewed for successive terms of one year each.
A summary of our non-cancelable operating lease commitments as of June 30, 2016 is as follows:
Six months ending December 31, 2016
$
2017
2018
2019
2020
—
Total non-cancelable operating lease commitments
$
Rent expense under our operating leases was $101,180 and $100,361 for the three months ended June 30, 2016 and 2015, respectively, and $202,439 and 200,536 for the six months ended June 30, 2016 and 2015, respectively.
Leasehold improvements are amortized over the shorter of the initial lease term or the estimated useful life.
Purchase commitments. We had various purchase orders for goods or services totaling approximately $3,130,103 at June 30, 2016 and $3,564,088 at December 31, 2015. No amounts related to these purchase orders have been recognized in our balance sheet.
Legal matters. On September 10, 2014, a Civil Action was filed in the U.S. District Court for the Southern District of Florida (“Lam Civil Action”). The Lam Civil Action was a putative class action lawsuit brought against the Company and certain individuals who are officers and / or directors of the Company. The plaintiff was an alleged shareholder of the Company, and in the operative complaint sought relief on behalf of a class of persons who purchased the Company’s common stock during the period from July 15, 2014 through September 17, 2014. The complaint alleged that the defendants failed to disclose material information concerning the Company’s compliance with FDA regulations in violation of Section 10(b) of the Securities Exchange Act of 1934 and Rule 10b-5 thereunder, and that the putative class members suffered damages as a result. The complaint additionally alleged “control person” liability against the individual defendants under Section 20(a) of the Securities Exchange Act of 1934. The Company disputed the plaintiff’s allegations and theories of liability. On May 26, 2015, the court granted the defendants’ motions to dismiss the complaint in its entirety. On June 22, 2015, the plaintiff filed a notice of appeal in the U.S. Court of Appeals for the Eleventh Circuit. The appeal was dismissed with prejudice by the Court of Appeals on October 28, 2015 on joint motion of the parties.
In addition to the foregoing, we may from time to time become party to various legal proceedings or claims that arise in the ordinary course of business.</t>
  </si>
  <si>
    <t>Common Stock</t>
  </si>
  <si>
    <t>Common Stock.</t>
  </si>
  <si>
    <t>13 — Common Stock
The table below summarizes our common stock activity (shares):
Balance, December 31, 2015
Option exercises
Purchases of treasury stock
)
Balance, June 30, 2016
On January 28, 2016 (the “Authorization Date”), the Board of Directors approved a stock repurchase program, authorizing the repurchase of up to $10.0 million of our common stock through January 28, 2017. Since the Authorization Date and through June 30, 2016, we used $9,969,468 to acquire 569,213 shares of our common stock. Our treasury stock is currently available for general corporate purposes.</t>
  </si>
  <si>
    <t>Basis of Presentation (Policies)</t>
  </si>
  <si>
    <t>FDA Matters</t>
  </si>
  <si>
    <t>FDA Matters
The FDA conducted a routine inspection of our prior facility between April 7 and April 16, 2014. This was the first FDA inspection of our facility since the voluntary product recall in August 2012 of certain infusion sets and the voluntary recall in July 2013 of our Dose Error Reduction System (“DERS”) software. The FDA issued a Form 483 on April 16, 2014 that identified eight observations. The majority of the observations related to procedural and documentation issues associated with the design, development, validation testing and documentation of software used in certain of our products. Other observations were related to the design validation of pump labeling, design analysis of tube stretching, procedures for post-market design review, and control and procedures related to handling certain reported complaints. We submitted a response to the Form 483 in May 2014 and June 2014 in which we described our proposed corrective and preventative actions to address each of the FDA’s observations.
On September 2, 2014, we received a warning letter from the FDA relating to this inspection (the “Warning Letter”). The Warning Letter stated that the FDA accepted as adequate several of our responses to Form 483 observations, identified two responses whose accuracy will be determined in the next scheduled inspection of our facility and identified issues for which our response was determined to be inadequate. The issues identified as inadequate concern our procedures for validating device design primarily related to software quality assurance.
Also, the Warning Letter raised a new issue. The Warning Letter stated that modifications made to software on our previously cleared infusion pumps, the MRidium 3860 and MRidium 3850, were “significant” and required submission of new premarket notifications under Section 510(k) (a “510(k) submission”) of the FDC Act. These modifications were made over time. We believe they were insignificant and did not require premarket notification submissions. However, the FDA indicated that the modifications of the software for the MRidium 3860 and the software for the MRidium 3850 were “significant” modifications because they could significantly affect the safety or effectiveness of these devices. As a result, the Warning Letter states that the products being sold by us are “adulterated” and “misbranded” under the FDC Act. The Warning Letter also indicates that the MRidium 3860+ infusion pump requires separate FDA clearance from the MRidium 3860 and MRidium 3850.
The Warning Letter requested that we immediately cease activities that result in the misbranding or adulteration of the MRidium 3860 MRI infusion pump, MRidium 3850 MRI infusion pump, and the MRidium 3860+ MRI infusion pump, including the commercial distribution of the devices. We immediately complied with the Warning Letter and ceased sale and distribution of the identified products in the United States.
On September 4, 2014, we submitted to the FDA our initial response to the Warning Letter and on September 17, 2014 we sent an additional response that included supplemental information related to the Form 483 inspection observations for which the FDA considered our initial responses inadequate.
On November 25, 2014, we announced that we filed the 510(k) submission related to our MRidium 3860+ MRI IV infusion pumps and on December 12, 2014 we were notified that our 510(k) submission had been formally accepted for review by the FDA. On December 22, 2014, under FDA enforcement discretion, we announced that we resumed domestic distribution of our MRI compatible MRidium 3860+ MRI IV infusion pump systems, without the DERS option. On January 28, 2015, under FDA enforcement discretion, we announced that we resumed domestic distribution of our DERS option. On December 9, 2015, we met with the FDA to review responses to the agency’s additional information letter.
On March 24, 2016, we received a letter dated March 23, 2016 that our 510(k) submission was denied with a finding of non-substantial equivalence. This finding was due to a lack of human factors data demonstrating that our DERS was adequately validated and that we may resubmit a new 510(k) application with data showing our infusion pump to be substantially equivalent to similar devices in the market. Specifically, the agency stated that two of fifty-six test subjects in our human factors tests unintentionally bypassed the DERS feature, thus avoiding the DERS hard dose limits that healthcare institutions can program into our MRI compatible MRidium 3860+ infusion pumps. On April 7, 2016, we submitted an appeal to this determination to a higher level within the FDA. On May 2, 2016, we met with the FDA to review our appeal. On June 2, 2016, we received FDA’s written response to our appeal. In this response, FDA reinstated the subject 510(k) and we have been granted another 180 days to make certain specified changes to several messages displayed by the infusion pump. Specifically, changes to messages the infusion pump displays to clarify whether the DERS is active or inactive and to better describe the over and under range indications. Further, the FDA’s response also stated that no additional human factors usability testing is required.
We continue to work with the FDA to fully resolve the Warning Letter and complete the review of the 510(k) submission. See the Legal matters portion of Note 12.</t>
  </si>
  <si>
    <t>Certain Significant Risks and Uncertainties</t>
  </si>
  <si>
    <t>Certain Significant Risks and Uncertainties
We market our products to end users in the United States and to distributors internationally. Sales to end users in the United States are generally made on open credit terms. Management maintains an allowance for potential credit losses.</t>
  </si>
  <si>
    <t>Recent Accounting Pronouncements</t>
  </si>
  <si>
    <t>Recent Accounting Pronouncements
In June 2016, the FASB issued Accounting Standards Update (“ASU”) 2016-13, Financial Instruments — Credit Losses (Topic 326): Measurement of Credit Losses on Financial Instruments. This update replaces the current impairment methodology by requiring entities to use a forward-looking approach based on expected credit losses and requires consideration of a broader range of reasonable and supportable information to inform credit loss estimates on certain types of financial instruments, including trade receivables. This update is effective for annual periods beginning after December 15, 2019, including interim periods within that reporting period, which will require us to adopt this update in the first quarter of 2020. Early adoption is permitted. We are evaluating this guidance and have not yet determined the effect it will have on our financial statements and related disclosures, if any.
In March 2016, the FASB issued ASU 2016-09, Compensation — Stock Compensation (Topic 718): Improvements to Employee Share-Based Payment Accounting. This update identifies areas for simplification involving several aspects of accounting for share-based payment transactions, including the recognition of excess tax benefits and deficiencies, the classification of excess tax benefits on the statement of cash flows, classification of awards as either equity or liabilities and an option to recognize gross stock compensation expense with actual forfeitures recognized as they occur. This update is effective for annual and interim periods beginning after December 15, 2016, which will require us to adopt these provisions in the first quarter of 2017. Early adoption is permitted. We are in the process of determining the method and date of adoption and assessing the impact of the update on our financial statements and footnote disclosures.
In February 2016, the FASB issued ASU 2016-02, Leases (Topic 842). This update requires lessees to recognize, on the balance sheet, assets and liabilities for the rights and obligations created by all leases not considered short-term leases. For short-term leases, lessees may elect an accounting policy by class of underlying assets under which right-of-use assets and lease liabilities are not recognized and lease payments are generally recognized as expense over the lease term on a straight-line basis. The accounting by lessors will remain largely unchanged from current U.S. GAAP. This update is effective for annual periods beginning after December 15, 2018, including interim periods within that reporting period, which will require us to adopt this update in the first quarter of 2019. Early adoption is permitted. We are in the process of determining the method and date of adoption and assessing the impact of the update on our financial condition and results of operations.
In November 2015, the FASB issued ASU 2015-17, Income Taxes (Topic 740): Balance Sheet Classification of Deferred Taxes. The amendments in this update require that deferred tax liabilities and assets be classified as noncurrent in a classified statement of financial position. The amendments in the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update is effective for annual periods beginning after December 15, 2016, including interim periods within that reporting period, which will require us to adopt this update in the first quarter of 2017. Earlier application is permitted for all entities as of the beginning of an interim or annual reporting period. The amendments in this update may be applied either prospectively to all deferred tax liabilities and assets or retrospectively to all periods presented. We do not expect the adoption of this guidance will have a material impact upon our statement of financial position.
In July 2015, the FASB issued ASU 2015-11, Simplifying the Measurement of Inventory (Topic 330). The amendments in this update require that inventory within the scope of this ASU be measured at the lower of cost and net realizable value. Net realizable value is the estimated selling prices in the ordinary course of business, less reasonably predicable costs of completion, disposal and transportation. The amendments in this ASU do not apply to inventory that is measured using last-in, first-out (LIFO) or the retail inventory method. The amendments apply to all other inventory, which includes inventory that is measured at first-in, first-out (FIFO) or average cost. The update is effective for annual periods beginning after December 15, 2016, including interim periods within that reporting period, which will require us to adopt this update in the first quarter of 2017. The amendments in this update should be applied prospectively and early adoption is permitted. We do not expect the adoption of this guidance will have a material impact upon our financial condition or results of operations.
In May 2014, the FASB issued ASU 2014-09, Revenue Contracts with Customers (Topic 606). This update provides guidance on the recognition of revenue based upon the entity’s contracts with customers to transfer goods or services at an amount that reflects the consideration the entity expects to receive in exchange for those goods or services. This update also requires additional disclosure about the nature, amount, timing and uncertainty of revenue and cash flows arising from customer contracts. This update is effective for annual periods beginning after December 15, 2017, including interim periods within that reporting period, which will require us to adopt this update in the first quarter of 2018. Early adoption is now permitted. We are evaluating this guidance and have not yet determined the effect it will have on our financial statements and related disclosures, if any.</t>
  </si>
  <si>
    <t>Basic and Diluted Net Income per Share (Tables)</t>
  </si>
  <si>
    <t>Schedule of computation of basic and diluted net income per share</t>
  </si>
  <si>
    <t>Three Months Ended June 30,
Six Months Ended June 30,
2016
2015
2016
2015
(unaudited)
(unaudited)
Net income
$
$
$
$
Weighted-average shares outstanding — Basic
Effect of dilutive securities:
Underwriters’ warrants
Stock Options
Restricted Stock Units
—
—
Weighted-average shares outstanding — Diluted
Basic net income per share
$
$
$
$
Diluted net income per share
$
$
$
$</t>
  </si>
  <si>
    <t>Schedule of stock options to purchase shares of common stock and restricted stock units excluded from the calculation of diluted net income per share</t>
  </si>
  <si>
    <t>Three Months Ended June 30,
Six Months Ended June 30,
2016
2015
2016
2015
(unaudited)
(unaudited)
Anti-dilutive stock options and restricted stock units</t>
  </si>
  <si>
    <t>Inventory (Tables)</t>
  </si>
  <si>
    <t>Schedule of inventory</t>
  </si>
  <si>
    <t>June 30, 2016
December 31, 2015
(unaudited)
Raw materials
$
$
Work in process
Finished goods
Inventory before allowance for excess and obsolete
Allowance for excess and obsolete
)
)
Total
$
$</t>
  </si>
  <si>
    <t>Property and Equipment (Tables)</t>
  </si>
  <si>
    <t>Schedule of property and equipment</t>
  </si>
  <si>
    <t>June 30, 2016
December 31, 2015
(unaudited)
Computer software and hardware
$
$
Furniture and fixtures
Leasehold improvements
Machinery and equipment
Tooling in-process
Accumulated depreciation
)
)
Total
$
$</t>
  </si>
  <si>
    <t>Intangible Assets (Tables)</t>
  </si>
  <si>
    <t>Summary of the components of intangible asset balances</t>
  </si>
  <si>
    <t>June 30, 2016
December 31, 2015
(unaudited)
Patents — in use
$
$
Patents — in process
Internally developed software — in use
Internally developed software — in process
—
Trademarks
Accumulated amortization
)
)
Total
$
$</t>
  </si>
  <si>
    <t>Schedule of expected annual amortization expense related to intangible assets (excluding in process intangible assets)</t>
  </si>
  <si>
    <t>Six months ending December 31, 2016
$
2017
2018
2019
2020
2021</t>
  </si>
  <si>
    <t>Stock-Based Compensation (Tables)</t>
  </si>
  <si>
    <t>Schedule of stock-based compensation</t>
  </si>
  <si>
    <t>Three Months Ended June 30,
Six Months Ended June 30,
2016
2015
2016
2015
(unaudited)
(unaudited)
Cost of revenue
$
$
$
$
General and administrative
Sales and marketing
Research and development
Total
$
$
$
$</t>
  </si>
  <si>
    <t>Summary of stock options and restricted stock units activity</t>
  </si>
  <si>
    <t>Stock Options
Restricted Stock Units
Outstanding beginning of period
—
Awards granted
Awards exercised
)
—
Awards canceled
)
)
Outstanding end of period</t>
  </si>
  <si>
    <t>Investments (Tables)</t>
  </si>
  <si>
    <t>Summary of available for sale securities</t>
  </si>
  <si>
    <t>June 30, 2016
Cost
Gross Unrealized Gains
Gross Unrealized Losses
Fair Value
Corporate bonds:
U.S. corporations
$
$
$
$
International corporations
Total
$
$
$
$
December 31, 2015
Cost
Gross Unrealized Gains
Gross Unrealized Losses
Fair Value
Corporate bonds:
U.S. corporations
$
$
—
$
$
International corporations
—
Total
$
$
—
$
$</t>
  </si>
  <si>
    <t>Fair Value Measurements (Tables)</t>
  </si>
  <si>
    <t>Schedule of the fair value of assets and liabilities subject to recurring fair value measurements</t>
  </si>
  <si>
    <t>Fair Value at June 30, 2016
Fair Value
Quoted Prices in Active Market for Identical Assets (Level 1)
Significant Other Observable Inputs (Level 2)
Significant Unobservable Inputs (Level 3)
Corporate bonds:
U.S. corporations
$
$
—
$
$
—
International corporations
—
—
Total
$
$
—
$
$
—
Fair Value at December 31, 2015
Fair Value
Quoted Prices in Active Market for Identical Assets (Level 1)
Significant Other Observable Inputs (Level 2)
Significant Unobservable Inputs (Level 3)
Corporate bonds:
U.S. corporations
$
$
—
$
$
—
International corporations
—
—
Total
$
$
—
$
$
—</t>
  </si>
  <si>
    <t>Accumulated Other Comprehensive Loss (Tables)</t>
  </si>
  <si>
    <t>Schedule of components of accumulated other comprehensive loss, net of tax</t>
  </si>
  <si>
    <t>Unrealized (Losses) Gains on Available-For-Sale Securities
Balances at March 31, 2016
$
)
Gains, net
Reclassification realized in net earnings
Balances at June 30, 2016
$
)
Balances at March 31, 2015
$
)
Losses, net
)
Balances at June 30, 2015
$
)
Unrealized (Losses) Gains on Available-For-Sale Securities
Balances at December 31, 2015
$
)
Gains, net
Reclassification realized in net earnings
Balances at June 30, 2016
$
)
Balances at December 31, 2014
$
)
Losses, net
)
Balances at June 30, 2015
$
)</t>
  </si>
  <si>
    <t>Segment, Customer and Geographic Information (Tables)</t>
  </si>
  <si>
    <t>Schedule of revenue information by geographic region</t>
  </si>
  <si>
    <t>Three Months Ended June 30,
Six Months Ended June 30,
2016
2015
2016
2015
(unaudited)
(unaudited)
United States
$
$
$
$
International
$
$
$
$</t>
  </si>
  <si>
    <t>Schedule of revenue information by external customers by product</t>
  </si>
  <si>
    <t>Three Months Ended June 30,
Six Months Ended June 30,
2016
2015
2016
2015
(unaudited)
(unaudited)
Devices
$
$
$
$
Disposable IV Sets and Services
$
$
$
$</t>
  </si>
  <si>
    <t>Schedule of property and equipment, net information by geographic region</t>
  </si>
  <si>
    <t>June 30, 2016
December 31, 2015
(unaudited)
United States
$
$
International
Total
$
$</t>
  </si>
  <si>
    <t>Commitments and Contingencies (Tables)</t>
  </si>
  <si>
    <t>Schedule of future minimum lease payments</t>
  </si>
  <si>
    <t>Six months ending December 31, 2016
$
2017
2018
2019
2020
—
Total non-cancelable operating lease commitments
$</t>
  </si>
  <si>
    <t>Common Stock (Tables)</t>
  </si>
  <si>
    <t>Summary of common stock activity</t>
  </si>
  <si>
    <t>Balance, December 31, 2015
Option exercises
Purchases of treasury stock
)
Balance, June 30, 2016</t>
  </si>
  <si>
    <t>Basis of Presentation (Details) - item</t>
  </si>
  <si>
    <t>Sep. 02, 2014</t>
  </si>
  <si>
    <t>Apr. 16, 2014</t>
  </si>
  <si>
    <t>Number of observations</t>
  </si>
  <si>
    <t>Number of identified responses whose accuracy will be determined</t>
  </si>
  <si>
    <t>Basic and Diluted Net Income per Share (Details) - USD ($)</t>
  </si>
  <si>
    <t>Weighted-average shares outstanding - Basic (in shares)</t>
  </si>
  <si>
    <t>Effect of dilutive securities:</t>
  </si>
  <si>
    <t>Underwriters' warrants</t>
  </si>
  <si>
    <t>Stock Options</t>
  </si>
  <si>
    <t>Restricted Stock Units</t>
  </si>
  <si>
    <t>Weighted-average common shares outstanding - Diluted (in shares)</t>
  </si>
  <si>
    <t>Basic net income per share (in dollars per share)</t>
  </si>
  <si>
    <t>Diluted net income per share (in dollars per share)</t>
  </si>
  <si>
    <t>Antidilutive Securities Excluded from Computation of Earnings Per Share</t>
  </si>
  <si>
    <t>Anti-dilutive stock options and restricted stock units (in shares)</t>
  </si>
  <si>
    <t>Inventory (Details) - USD ($)</t>
  </si>
  <si>
    <t>Raw materials</t>
  </si>
  <si>
    <t>Work in process</t>
  </si>
  <si>
    <t>Finished goods</t>
  </si>
  <si>
    <t>Inventory before allowance for excess and obsolete</t>
  </si>
  <si>
    <t>Allowance for excess and obsolete</t>
  </si>
  <si>
    <t>Total</t>
  </si>
  <si>
    <t>Property and Equipment (Details) - USD ($)</t>
  </si>
  <si>
    <t>Property and equipment</t>
  </si>
  <si>
    <t>Property and equipment, gross</t>
  </si>
  <si>
    <t>Accumulated depreciation</t>
  </si>
  <si>
    <t>Depreciation and amortization expense of property and equipment</t>
  </si>
  <si>
    <t>Computer software and hardware</t>
  </si>
  <si>
    <t>Furniture and fixtures</t>
  </si>
  <si>
    <t>Leasehold improvements</t>
  </si>
  <si>
    <t>Machinery and equipment</t>
  </si>
  <si>
    <t>Tooling in-process</t>
  </si>
  <si>
    <t>Intangible Assets (Details) - USD ($)</t>
  </si>
  <si>
    <t>Intangible assets</t>
  </si>
  <si>
    <t>Intangible Assets, gross</t>
  </si>
  <si>
    <t>Accumulated amortization</t>
  </si>
  <si>
    <t>Amortization expense of intangible assets</t>
  </si>
  <si>
    <t>Expected annual amortization expense</t>
  </si>
  <si>
    <t>Six months ending December 31, 2016</t>
  </si>
  <si>
    <t>Patents - in use</t>
  </si>
  <si>
    <t>Patents - in process</t>
  </si>
  <si>
    <t>Internally developed software - in use</t>
  </si>
  <si>
    <t>Internally developed software - in process</t>
  </si>
  <si>
    <t>Trademarks</t>
  </si>
  <si>
    <t>Stock-Based Compensation (Details) - USD ($)</t>
  </si>
  <si>
    <t>Stock based compensation</t>
  </si>
  <si>
    <t>Additional expense on modification of the awards</t>
  </si>
  <si>
    <t>Total unrecognized stock based compensation expense</t>
  </si>
  <si>
    <t>Weighted average period expected to be recognized</t>
  </si>
  <si>
    <t>2 years 1 month 6 days</t>
  </si>
  <si>
    <t>RSUs</t>
  </si>
  <si>
    <t>3 years 2 months 12 days</t>
  </si>
  <si>
    <t>Stock-Based Compensation - Stock option activity (Details)</t>
  </si>
  <si>
    <t>Jun. 30, 2016shares</t>
  </si>
  <si>
    <t>Options</t>
  </si>
  <si>
    <t>Awards</t>
  </si>
  <si>
    <t>Outstanding beginning of period (in shares)</t>
  </si>
  <si>
    <t>Awards granted (in shares)</t>
  </si>
  <si>
    <t>Awards exercised (in shares)</t>
  </si>
  <si>
    <t>Awards cancelled (in shares)</t>
  </si>
  <si>
    <t>Outstanding end of period (in shares)</t>
  </si>
  <si>
    <t>RSUs | Employees</t>
  </si>
  <si>
    <t>Vesting period</t>
  </si>
  <si>
    <t>4 years</t>
  </si>
  <si>
    <t>RSUs | Director</t>
  </si>
  <si>
    <t>2 years</t>
  </si>
  <si>
    <t>Investments (Details) - USD ($)</t>
  </si>
  <si>
    <t>12 Months Ended</t>
  </si>
  <si>
    <t>Cost</t>
  </si>
  <si>
    <t>Gross Unrealized Gains</t>
  </si>
  <si>
    <t>Gross Unrealized Losses</t>
  </si>
  <si>
    <t>Fair Value</t>
  </si>
  <si>
    <t>U.S. corporations</t>
  </si>
  <si>
    <t>International corporations</t>
  </si>
  <si>
    <t>Fair Value Measurements (Details) - USD ($)</t>
  </si>
  <si>
    <t>Fair value assets, amount transferred between measurement levels</t>
  </si>
  <si>
    <t>Fair value liabilities, amount transferred between measurement levels</t>
  </si>
  <si>
    <t>Recurring</t>
  </si>
  <si>
    <t>Recurring | U.S. corporations</t>
  </si>
  <si>
    <t>Recurring | International corporations</t>
  </si>
  <si>
    <t>Recurring | Significant Other Observable Inputs (Level 2)</t>
  </si>
  <si>
    <t>Recurring | Significant Other Observable Inputs (Level 2) | U.S. corporations</t>
  </si>
  <si>
    <t>Recurring | Significant Other Observable Inputs (Level 2) | International corporations</t>
  </si>
  <si>
    <t>Accumulated Other Comprehensive Loss (Details) - USD ($)</t>
  </si>
  <si>
    <t>Unrealized Gains (Losses) on Available-For-Sale Securities</t>
  </si>
  <si>
    <t>Balance at the beginning</t>
  </si>
  <si>
    <t>Gains (losses), net</t>
  </si>
  <si>
    <t>Reclassification realized in net earnings</t>
  </si>
  <si>
    <t>Balance at the end</t>
  </si>
  <si>
    <t>Income Taxes - (Details) - USD ($)</t>
  </si>
  <si>
    <t>Reconciliation of the statutory U.S. federal tax rate to effective rate</t>
  </si>
  <si>
    <t>Provisions for income taxes</t>
  </si>
  <si>
    <t>Effective tax rate (as a percent)</t>
  </si>
  <si>
    <t>33.10%</t>
  </si>
  <si>
    <t>35.40%</t>
  </si>
  <si>
    <t>34.10%</t>
  </si>
  <si>
    <t>35.50%</t>
  </si>
  <si>
    <t>Segment, Customer and Geographic Information (Details)</t>
  </si>
  <si>
    <t>Jun. 30, 2016USD ($)</t>
  </si>
  <si>
    <t>Jun. 30, 2015USD ($)</t>
  </si>
  <si>
    <t>Jun. 30, 2016USD ($)item</t>
  </si>
  <si>
    <t>Jun. 30, 2015USD ($)item</t>
  </si>
  <si>
    <t>Dec. 31, 2015USD ($)</t>
  </si>
  <si>
    <t>Number of reportable segment | item</t>
  </si>
  <si>
    <t>Devices</t>
  </si>
  <si>
    <t>Disposable IV Sets and Services</t>
  </si>
  <si>
    <t>United States</t>
  </si>
  <si>
    <t>International</t>
  </si>
  <si>
    <t>Commitments and Contingencies (Details)</t>
  </si>
  <si>
    <t>1 Months Ended</t>
  </si>
  <si>
    <t>Jan. 30, 2014USD ($)item</t>
  </si>
  <si>
    <t>Purchase commitments</t>
  </si>
  <si>
    <t>Susi, LLC | Winter Springs, Florida Facility</t>
  </si>
  <si>
    <t>Leases</t>
  </si>
  <si>
    <t>Monthly base rent</t>
  </si>
  <si>
    <t>Number of successive renewal terms of lease | item</t>
  </si>
  <si>
    <t>Renewal term of lease beginning in 2019</t>
  </si>
  <si>
    <t>5 years</t>
  </si>
  <si>
    <t>Renewal term of lease beginning in 2024</t>
  </si>
  <si>
    <t>Renewal term lease thereafter</t>
  </si>
  <si>
    <t>1 year</t>
  </si>
  <si>
    <t>Non-cancelable operating lease commitments</t>
  </si>
  <si>
    <t>Total non-cancelable operating lease commitments</t>
  </si>
  <si>
    <t>Rent expense</t>
  </si>
  <si>
    <t>Common Stock (Details) - USD ($)</t>
  </si>
  <si>
    <t>5 Months Ended</t>
  </si>
  <si>
    <t>Jan. 28, 2016</t>
  </si>
  <si>
    <t>Balances at the beginning</t>
  </si>
  <si>
    <t>Balances at the end</t>
  </si>
  <si>
    <t>Treasury stock value</t>
  </si>
  <si>
    <t>Treasury stock shares acquired</t>
  </si>
  <si>
    <t>Option exercises</t>
  </si>
  <si>
    <t>Repurchase of common stock, authoriz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2561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067260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09</v>
      </c>
      <c t="s" s="2" r="B1">
        <v>1</v>
      </c>
    </row>
    <row spans="1:2" r="2">
      <c t="s" s="2" r="B2">
        <v>2</v>
      </c>
    </row>
    <row spans="1:2" r="3">
      <c t="s" s="3" r="A3">
        <v>109</v>
      </c>
    </row>
    <row spans="1:2" r="4">
      <c t="s" s="4" r="A4">
        <v>109</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8</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9</v>
      </c>
      <c t="s" s="2" r="B1">
        <v>1</v>
      </c>
    </row>
    <row spans="1:2" r="2">
      <c t="s" s="2" r="B2">
        <v>2</v>
      </c>
    </row>
    <row spans="1:2" r="3">
      <c t="s" s="3" r="A3">
        <v>29</v>
      </c>
    </row>
    <row spans="1:2" r="4">
      <c t="s" s="4" r="A4">
        <v>29</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065858</v>
      </c>
      <c t="n" s="7" r="C3">
        <v>19368114</v>
      </c>
    </row>
    <row spans="1:3" r="4">
      <c t="s" s="4" r="A4">
        <v>28</v>
      </c>
      <c t="n" s="6" r="B4">
        <v>5789495</v>
      </c>
      <c t="n" s="6" r="C4">
        <v>3863632</v>
      </c>
    </row>
    <row spans="1:3" r="5">
      <c t="s" s="4" r="A5">
        <v>29</v>
      </c>
      <c t="n" s="6" r="B5">
        <v>8081274</v>
      </c>
      <c t="n" s="6" r="C5">
        <v>7602204</v>
      </c>
    </row>
    <row spans="1:3" r="6">
      <c t="s" s="4" r="A6">
        <v>30</v>
      </c>
      <c t="n" s="6" r="B6">
        <v>2946314</v>
      </c>
      <c t="n" s="6" r="C6">
        <v>2383158</v>
      </c>
    </row>
    <row spans="1:3" r="7">
      <c t="s" s="4" r="A7">
        <v>31</v>
      </c>
      <c t="n" s="6" r="B7">
        <v>247663</v>
      </c>
      <c t="n" s="6" r="C7">
        <v>320529</v>
      </c>
    </row>
    <row spans="1:3" r="8">
      <c t="s" s="4" r="A8">
        <v>32</v>
      </c>
      <c t="n" s="6" r="B8">
        <v>292793</v>
      </c>
      <c t="n" s="6" r="C8">
        <v>273968</v>
      </c>
    </row>
    <row spans="1:3" r="9">
      <c t="s" s="4" r="A9">
        <v>33</v>
      </c>
      <c t="n" s="6" r="B9">
        <v>320587</v>
      </c>
      <c t="n" s="6" r="C9">
        <v>141446</v>
      </c>
    </row>
    <row spans="1:3" r="10">
      <c t="s" s="4" r="A10">
        <v>34</v>
      </c>
      <c t="n" s="6" r="B10">
        <v>29743984</v>
      </c>
      <c t="n" s="6" r="C10">
        <v>33953051</v>
      </c>
    </row>
    <row spans="1:3" r="11">
      <c t="s" s="4" r="A11">
        <v>35</v>
      </c>
      <c t="n" s="6" r="B11">
        <v>1219672</v>
      </c>
      <c t="n" s="6" r="C11">
        <v>905622</v>
      </c>
    </row>
    <row spans="1:3" r="12">
      <c t="s" s="4" r="A12">
        <v>36</v>
      </c>
      <c t="n" s="6" r="B12">
        <v>747633</v>
      </c>
      <c t="n" s="6" r="C12">
        <v>193243</v>
      </c>
    </row>
    <row spans="1:3" r="13">
      <c t="s" s="4" r="A13">
        <v>33</v>
      </c>
      <c t="n" s="6" r="B13">
        <v>498403</v>
      </c>
      <c t="n" s="6" r="C13">
        <v>88398</v>
      </c>
    </row>
    <row spans="1:3" r="14">
      <c t="s" s="4" r="A14">
        <v>37</v>
      </c>
      <c t="n" s="6" r="B14">
        <v>138970</v>
      </c>
      <c t="n" s="6" r="C14">
        <v>103893</v>
      </c>
    </row>
    <row spans="1:3" r="15">
      <c t="s" s="4" r="A15">
        <v>38</v>
      </c>
      <c t="n" s="6" r="B15">
        <v>32348662</v>
      </c>
      <c t="n" s="6" r="C15">
        <v>35244207</v>
      </c>
    </row>
    <row spans="1:3" r="16">
      <c t="s" s="3" r="A16">
        <v>39</v>
      </c>
    </row>
    <row spans="1:3" r="17">
      <c t="s" s="4" r="A17">
        <v>40</v>
      </c>
      <c t="n" s="6" r="B17">
        <v>1180810</v>
      </c>
      <c t="n" s="6" r="C17">
        <v>1005460</v>
      </c>
    </row>
    <row spans="1:3" r="18">
      <c t="s" s="4" r="A18">
        <v>41</v>
      </c>
      <c t="n" s="6" r="B18">
        <v>1056037</v>
      </c>
      <c t="n" s="6" r="C18">
        <v>1288248</v>
      </c>
    </row>
    <row spans="1:3" r="19">
      <c t="s" s="4" r="A19">
        <v>42</v>
      </c>
      <c t="n" s="6" r="B19">
        <v>20493</v>
      </c>
      <c t="n" s="6" r="C19">
        <v>30687</v>
      </c>
    </row>
    <row spans="1:3" r="20">
      <c t="s" s="4" r="A20">
        <v>43</v>
      </c>
      <c t="n" s="6" r="B20">
        <v>36082</v>
      </c>
      <c t="n" s="6" r="C20">
        <v>34081</v>
      </c>
    </row>
    <row spans="1:3" r="21">
      <c t="s" s="4" r="A21">
        <v>44</v>
      </c>
      <c t="n" s="6" r="B21">
        <v>462264</v>
      </c>
      <c t="n" s="6" r="C21">
        <v>529867</v>
      </c>
    </row>
    <row spans="1:3" r="22">
      <c t="s" s="4" r="A22">
        <v>45</v>
      </c>
      <c t="n" s="6" r="B22">
        <v>108317</v>
      </c>
    </row>
    <row spans="1:3" r="23">
      <c t="s" s="4" r="A23">
        <v>46</v>
      </c>
      <c t="n" s="6" r="B23">
        <v>36782</v>
      </c>
    </row>
    <row spans="1:3" r="24">
      <c t="s" s="4" r="A24">
        <v>47</v>
      </c>
      <c t="n" s="6" r="B24">
        <v>2900785</v>
      </c>
      <c t="n" s="6" r="C24">
        <v>2888343</v>
      </c>
    </row>
    <row spans="1:3" r="25">
      <c t="s" s="4" r="A25">
        <v>44</v>
      </c>
      <c t="n" s="6" r="B25">
        <v>978269</v>
      </c>
      <c t="n" s="6" r="C25">
        <v>422839</v>
      </c>
    </row>
    <row spans="1:3" r="26">
      <c t="s" s="4" r="A26">
        <v>48</v>
      </c>
      <c t="n" s="6" r="B26">
        <v>3879054</v>
      </c>
      <c t="n" s="6" r="C26">
        <v>3311182</v>
      </c>
    </row>
    <row spans="1:3" r="27">
      <c t="s" s="3" r="A27">
        <v>49</v>
      </c>
    </row>
    <row spans="1:3" r="28">
      <c t="s" s="4" r="A28">
        <v>50</v>
      </c>
      <c t="n" s="6" r="B28">
        <v>1124</v>
      </c>
      <c t="n" s="6" r="C28">
        <v>1118</v>
      </c>
    </row>
    <row spans="1:3" r="29">
      <c t="s" s="4" r="A29">
        <v>51</v>
      </c>
      <c t="n" s="6" r="B29">
        <v>21283957</v>
      </c>
      <c t="n" s="6" r="C29">
        <v>19332023</v>
      </c>
    </row>
    <row spans="1:3" r="30">
      <c t="s" s="4" r="A30">
        <v>52</v>
      </c>
      <c t="n" s="6" r="B30">
        <v>17168431</v>
      </c>
      <c t="n" s="6" r="C30">
        <v>12655169</v>
      </c>
    </row>
    <row spans="1:3" r="31">
      <c t="s" s="4" r="A31">
        <v>53</v>
      </c>
      <c t="n" s="6" r="B31">
        <v>-9969468</v>
      </c>
    </row>
    <row spans="1:3" r="32">
      <c t="s" s="4" r="A32">
        <v>54</v>
      </c>
      <c t="n" s="6" r="B32">
        <v>-14436</v>
      </c>
      <c t="n" s="6" r="C32">
        <v>-55285</v>
      </c>
    </row>
    <row spans="1:3" r="33">
      <c t="s" s="4" r="A33">
        <v>55</v>
      </c>
      <c t="n" s="6" r="B33">
        <v>28469608</v>
      </c>
      <c t="n" s="6" r="C33">
        <v>31933025</v>
      </c>
    </row>
    <row spans="1:3" r="34">
      <c t="s" s="4" r="A34">
        <v>56</v>
      </c>
      <c t="n" s="7" r="B34">
        <v>32348662</v>
      </c>
      <c t="n" s="7" r="C34">
        <v>352442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155</v>
      </c>
      <c t="s" s="2" r="B1">
        <v>1</v>
      </c>
    </row>
    <row spans="1:2" r="2">
      <c t="s" s="2" r="B2">
        <v>2</v>
      </c>
    </row>
    <row spans="1:2" r="3">
      <c t="s" s="3" r="A3">
        <v>129</v>
      </c>
    </row>
    <row spans="1:2" r="4">
      <c t="s" s="4" r="A4">
        <v>156</v>
      </c>
      <c t="s" s="4" r="B4">
        <v>157</v>
      </c>
    </row>
    <row spans="1:2" r="5">
      <c t="s" s="4" r="A5">
        <v>158</v>
      </c>
      <c t="s" s="4" r="B5">
        <v>159</v>
      </c>
    </row>
    <row spans="1:2" r="6">
      <c t="s" s="4" r="A6">
        <v>160</v>
      </c>
      <c t="s" s="4" r="B6">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31</v>
      </c>
    </row>
    <row spans="1:2" r="4">
      <c t="s" s="4" r="A4">
        <v>163</v>
      </c>
      <c t="s" s="4" r="B4">
        <v>164</v>
      </c>
    </row>
    <row spans="1:2" r="5">
      <c t="s" s="4" r="A5">
        <v>165</v>
      </c>
      <c t="s" s="4" r="B5">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7</v>
      </c>
      <c t="s" s="2" r="B1">
        <v>1</v>
      </c>
    </row>
    <row spans="1:2" r="2">
      <c t="s" s="2" r="B2">
        <v>2</v>
      </c>
    </row>
    <row spans="1:2" r="3">
      <c t="s" s="3" r="A3">
        <v>109</v>
      </c>
    </row>
    <row spans="1:2" r="4">
      <c t="s" s="4" r="A4">
        <v>168</v>
      </c>
      <c t="s" s="4" r="B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0</v>
      </c>
      <c t="s" s="2" r="B1">
        <v>1</v>
      </c>
    </row>
    <row spans="1:2" r="2">
      <c t="s" s="2" r="B2">
        <v>2</v>
      </c>
    </row>
    <row spans="1:2" r="3">
      <c t="s" s="3" r="A3">
        <v>134</v>
      </c>
    </row>
    <row spans="1:2" r="4">
      <c t="s" s="4" r="A4">
        <v>171</v>
      </c>
      <c t="s" s="4" r="B4">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36</v>
      </c>
    </row>
    <row spans="1:2" r="4">
      <c t="s" s="4" r="A4">
        <v>174</v>
      </c>
      <c t="s" s="4" r="B4">
        <v>175</v>
      </c>
    </row>
    <row spans="1:2" r="5">
      <c t="s" s="4" r="A5">
        <v>176</v>
      </c>
      <c t="s" s="4" r="B5">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178</v>
      </c>
      <c t="s" s="2" r="B1">
        <v>1</v>
      </c>
    </row>
    <row spans="1:2" r="2">
      <c t="s" s="2" r="B2">
        <v>2</v>
      </c>
    </row>
    <row spans="1:2" r="3">
      <c t="s" s="3" r="A3">
        <v>138</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29</v>
      </c>
    </row>
    <row spans="1:2" r="4">
      <c t="s" s="4" r="A4">
        <v>184</v>
      </c>
      <c t="s" s="4" r="B4">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42</v>
      </c>
    </row>
    <row spans="1:2" r="4">
      <c t="s" s="4" r="A4">
        <v>187</v>
      </c>
      <c t="s" s="4" r="B4">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9</v>
      </c>
      <c t="s" s="2" r="B1">
        <v>1</v>
      </c>
    </row>
    <row spans="1:2" r="2">
      <c t="s" s="2" r="B2">
        <v>2</v>
      </c>
    </row>
    <row spans="1:2" r="3">
      <c t="s" s="3" r="A3">
        <v>144</v>
      </c>
    </row>
    <row spans="1:2" r="4">
      <c t="s" s="4" r="A4">
        <v>190</v>
      </c>
      <c t="s" s="4" r="B4">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7</v>
      </c>
      <c t="s" s="2" r="B1">
        <v>2</v>
      </c>
      <c t="s" s="2" r="C1">
        <v>25</v>
      </c>
    </row>
    <row spans="1:3" r="2">
      <c t="s" s="3" r="A2">
        <v>58</v>
      </c>
    </row>
    <row spans="1:3" r="3">
      <c t="s" s="4" r="A3">
        <v>59</v>
      </c>
      <c t="n" s="7" r="B3">
        <v>65220</v>
      </c>
      <c t="n" s="7" r="C3">
        <v>31672</v>
      </c>
    </row>
    <row spans="1:3" r="4">
      <c t="s" s="4" r="A4">
        <v>60</v>
      </c>
      <c t="n" s="8" r="B4">
        <v>0.0001</v>
      </c>
      <c t="n" s="8" r="C4">
        <v>0.0001</v>
      </c>
    </row>
    <row spans="1:3" r="5">
      <c t="s" s="4" r="A5">
        <v>61</v>
      </c>
      <c t="n" s="6" r="B5">
        <v>31500000</v>
      </c>
      <c t="n" s="6" r="C5">
        <v>31500000</v>
      </c>
    </row>
    <row spans="1:3" r="6">
      <c t="s" s="4" r="A6">
        <v>62</v>
      </c>
      <c t="n" s="6" r="B6">
        <v>10667475</v>
      </c>
      <c t="n" s="6" r="C6">
        <v>11175125</v>
      </c>
    </row>
    <row spans="1:3" r="7">
      <c t="s" s="4" r="A7">
        <v>63</v>
      </c>
      <c t="n" s="6" r="B7">
        <v>10667475</v>
      </c>
      <c t="n" s="6" r="C7">
        <v>111751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192</v>
      </c>
      <c t="s" s="2" r="B1">
        <v>1</v>
      </c>
    </row>
    <row spans="1:2" r="2">
      <c t="s" s="2" r="B2">
        <v>2</v>
      </c>
    </row>
    <row spans="1:2" r="3">
      <c t="s" s="3" r="A3">
        <v>148</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9</v>
      </c>
      <c t="s" s="2" r="B1">
        <v>1</v>
      </c>
    </row>
    <row spans="1:2" r="2">
      <c t="s" s="2" r="B2">
        <v>2</v>
      </c>
    </row>
    <row spans="1:2" r="3">
      <c t="s" s="3" r="A3">
        <v>150</v>
      </c>
    </row>
    <row spans="1:2" r="4">
      <c t="s" s="4" r="A4">
        <v>200</v>
      </c>
      <c t="s" s="4" r="B4">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153</v>
      </c>
    </row>
    <row spans="1:2" r="4">
      <c t="s" s="4" r="A4">
        <v>203</v>
      </c>
      <c t="s" s="4" r="B4">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05</v>
      </c>
      <c t="s" s="2" r="B1">
        <v>206</v>
      </c>
      <c t="s" s="2" r="C1">
        <v>207</v>
      </c>
    </row>
    <row spans="1:3" r="2">
      <c t="s" s="3" r="A2">
        <v>156</v>
      </c>
    </row>
    <row spans="1:3" r="3">
      <c t="s" s="4" r="A3">
        <v>208</v>
      </c>
      <c t="n" s="6" r="C3">
        <v>8</v>
      </c>
    </row>
    <row spans="1:3" r="4">
      <c t="s" s="4" r="A4">
        <v>209</v>
      </c>
      <c t="n" s="6" r="B4">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10</v>
      </c>
      <c t="s" s="2" r="B1">
        <v>65</v>
      </c>
      <c t="s" s="2" r="D1">
        <v>1</v>
      </c>
    </row>
    <row spans="1:5" r="2">
      <c t="s" s="2" r="B2">
        <v>2</v>
      </c>
      <c t="s" s="2" r="C2">
        <v>66</v>
      </c>
      <c t="s" s="2" r="D2">
        <v>2</v>
      </c>
      <c t="s" s="2" r="E2">
        <v>66</v>
      </c>
    </row>
    <row spans="1:5" r="3">
      <c t="s" s="3" r="A3">
        <v>131</v>
      </c>
    </row>
    <row spans="1:5" r="4">
      <c t="s" s="4" r="A4">
        <v>80</v>
      </c>
      <c t="n" s="7" r="B4">
        <v>2231251</v>
      </c>
      <c t="n" s="7" r="C4">
        <v>1770571</v>
      </c>
      <c t="n" s="7" r="D4">
        <v>4513262</v>
      </c>
      <c t="n" s="7" r="E4">
        <v>3258066</v>
      </c>
    </row>
    <row spans="1:5" r="5">
      <c t="s" s="4" r="A5">
        <v>211</v>
      </c>
      <c t="n" s="6" r="B5">
        <v>10778673</v>
      </c>
      <c t="n" s="6" r="C5">
        <v>10974448</v>
      </c>
      <c t="n" s="6" r="D5">
        <v>10937311</v>
      </c>
      <c t="n" s="6" r="E5">
        <v>10940525</v>
      </c>
    </row>
    <row spans="1:5" r="6">
      <c t="s" s="3" r="A6">
        <v>212</v>
      </c>
    </row>
    <row spans="1:5" r="7">
      <c t="s" s="4" r="A7">
        <v>213</v>
      </c>
      <c t="n" s="6" r="B7">
        <v>102277</v>
      </c>
      <c t="n" s="6" r="C7">
        <v>111878</v>
      </c>
      <c t="n" s="6" r="D7">
        <v>104822</v>
      </c>
      <c t="n" s="6" r="E7">
        <v>102541</v>
      </c>
    </row>
    <row spans="1:5" r="8">
      <c t="s" s="4" r="A8">
        <v>214</v>
      </c>
      <c t="n" s="6" r="B8">
        <v>1085029</v>
      </c>
      <c t="n" s="6" r="C8">
        <v>1021381</v>
      </c>
      <c t="n" s="6" r="D8">
        <v>1096592</v>
      </c>
      <c t="n" s="6" r="E8">
        <v>1025056</v>
      </c>
    </row>
    <row spans="1:5" r="9">
      <c t="s" s="4" r="A9">
        <v>215</v>
      </c>
      <c t="n" s="6" r="B9">
        <v>310</v>
      </c>
      <c t="n" s="6" r="D9">
        <v>131</v>
      </c>
    </row>
    <row spans="1:5" r="10">
      <c t="s" s="4" r="A10">
        <v>216</v>
      </c>
      <c t="n" s="6" r="B10">
        <v>11966289</v>
      </c>
      <c t="n" s="6" r="C10">
        <v>12107707</v>
      </c>
      <c t="n" s="6" r="D10">
        <v>12138856</v>
      </c>
      <c t="n" s="6" r="E10">
        <v>12068122</v>
      </c>
    </row>
    <row spans="1:5" r="11">
      <c t="s" s="4" r="A11">
        <v>217</v>
      </c>
      <c t="n" s="9" r="B11">
        <v>0.21</v>
      </c>
      <c t="n" s="9" r="C11">
        <v>0.16</v>
      </c>
      <c t="n" s="9" r="D11">
        <v>0.41</v>
      </c>
      <c t="n" s="9" r="E11">
        <v>0.3</v>
      </c>
    </row>
    <row spans="1:5" r="12">
      <c t="s" s="4" r="A12">
        <v>218</v>
      </c>
      <c t="n" s="9" r="B12">
        <v>0.19</v>
      </c>
      <c t="n" s="9" r="C12">
        <v>0.15</v>
      </c>
      <c t="n" s="9" r="D12">
        <v>0.37</v>
      </c>
      <c t="n" s="9" r="E12">
        <v>0.27</v>
      </c>
    </row>
    <row spans="1:5" r="13">
      <c t="s" s="3" r="A13">
        <v>219</v>
      </c>
    </row>
    <row spans="1:5" r="14">
      <c t="s" s="4" r="A14">
        <v>220</v>
      </c>
      <c t="n" s="6" r="B14">
        <v>91795</v>
      </c>
      <c t="n" s="6" r="C14">
        <v>24000</v>
      </c>
      <c t="n" s="6" r="D14">
        <v>96000</v>
      </c>
      <c t="n" s="6" r="E14">
        <v>1830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21</v>
      </c>
      <c t="s" s="2" r="B1">
        <v>2</v>
      </c>
      <c t="s" s="2" r="C1">
        <v>25</v>
      </c>
    </row>
    <row spans="1:3" r="2">
      <c t="s" s="3" r="A2">
        <v>109</v>
      </c>
    </row>
    <row spans="1:3" r="3">
      <c t="s" s="4" r="A3">
        <v>222</v>
      </c>
      <c t="n" s="7" r="B3">
        <v>2522818</v>
      </c>
      <c t="n" s="7" r="C3">
        <v>2025674</v>
      </c>
    </row>
    <row spans="1:3" r="4">
      <c t="s" s="4" r="A4">
        <v>223</v>
      </c>
      <c t="n" s="6" r="B4">
        <v>203808</v>
      </c>
      <c t="n" s="6" r="C4">
        <v>184478</v>
      </c>
    </row>
    <row spans="1:3" r="5">
      <c t="s" s="4" r="A5">
        <v>224</v>
      </c>
      <c t="n" s="6" r="B5">
        <v>419456</v>
      </c>
      <c t="n" s="6" r="C5">
        <v>286164</v>
      </c>
    </row>
    <row spans="1:3" r="6">
      <c t="s" s="4" r="A6">
        <v>225</v>
      </c>
      <c t="n" s="6" r="B6">
        <v>3146082</v>
      </c>
      <c t="n" s="6" r="C6">
        <v>2496316</v>
      </c>
    </row>
    <row spans="1:3" r="7">
      <c t="s" s="4" r="A7">
        <v>226</v>
      </c>
      <c t="n" s="6" r="B7">
        <v>-199768</v>
      </c>
      <c t="n" s="6" r="C7">
        <v>-113158</v>
      </c>
    </row>
    <row spans="1:3" r="8">
      <c t="s" s="4" r="A8">
        <v>227</v>
      </c>
      <c t="n" s="7" r="B8">
        <v>2946314</v>
      </c>
      <c t="n" s="7" r="C8">
        <v>23831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228</v>
      </c>
      <c t="s" s="2" r="B1">
        <v>65</v>
      </c>
      <c t="s" s="2" r="D1">
        <v>1</v>
      </c>
    </row>
    <row spans="1:6" r="2">
      <c t="s" s="2" r="B2">
        <v>2</v>
      </c>
      <c t="s" s="2" r="C2">
        <v>66</v>
      </c>
      <c t="s" s="2" r="D2">
        <v>2</v>
      </c>
      <c t="s" s="2" r="E2">
        <v>66</v>
      </c>
      <c t="s" s="2" r="F2">
        <v>25</v>
      </c>
    </row>
    <row spans="1:6" r="3">
      <c t="s" s="3" r="A3">
        <v>229</v>
      </c>
    </row>
    <row spans="1:6" r="4">
      <c t="s" s="4" r="A4">
        <v>230</v>
      </c>
      <c t="n" s="7" r="B4">
        <v>2298371</v>
      </c>
      <c t="n" s="7" r="D4">
        <v>2298371</v>
      </c>
      <c t="n" s="7" r="F4">
        <v>1874324</v>
      </c>
    </row>
    <row spans="1:6" r="5">
      <c t="s" s="4" r="A5">
        <v>231</v>
      </c>
      <c t="n" s="6" r="B5">
        <v>-1078699</v>
      </c>
      <c t="n" s="6" r="D5">
        <v>-1078699</v>
      </c>
      <c t="n" s="6" r="F5">
        <v>-968702</v>
      </c>
    </row>
    <row spans="1:6" r="6">
      <c t="s" s="4" r="A6">
        <v>227</v>
      </c>
      <c t="n" s="6" r="B6">
        <v>1219672</v>
      </c>
      <c t="n" s="6" r="D6">
        <v>1219672</v>
      </c>
      <c t="n" s="6" r="F6">
        <v>905622</v>
      </c>
    </row>
    <row spans="1:6" r="7">
      <c t="s" s="4" r="A7">
        <v>232</v>
      </c>
      <c t="n" s="6" r="B7">
        <v>56536</v>
      </c>
      <c t="n" s="7" r="C7">
        <v>46127</v>
      </c>
      <c t="n" s="6" r="D7">
        <v>109997</v>
      </c>
      <c t="n" s="7" r="E7">
        <v>87917</v>
      </c>
    </row>
    <row spans="1:6" r="8">
      <c t="s" s="4" r="A8">
        <v>233</v>
      </c>
    </row>
    <row spans="1:6" r="9">
      <c t="s" s="3" r="A9">
        <v>229</v>
      </c>
    </row>
    <row spans="1:6" r="10">
      <c t="s" s="4" r="A10">
        <v>230</v>
      </c>
      <c t="n" s="6" r="B10">
        <v>436152</v>
      </c>
      <c t="n" s="6" r="D10">
        <v>436152</v>
      </c>
      <c t="n" s="6" r="F10">
        <v>404950</v>
      </c>
    </row>
    <row spans="1:6" r="11">
      <c t="s" s="4" r="A11">
        <v>234</v>
      </c>
    </row>
    <row spans="1:6" r="12">
      <c t="s" s="3" r="A12">
        <v>229</v>
      </c>
    </row>
    <row spans="1:6" r="13">
      <c t="s" s="4" r="A13">
        <v>230</v>
      </c>
      <c t="n" s="6" r="B13">
        <v>331882</v>
      </c>
      <c t="n" s="6" r="D13">
        <v>331882</v>
      </c>
      <c t="n" s="6" r="F13">
        <v>267643</v>
      </c>
    </row>
    <row spans="1:6" r="14">
      <c t="s" s="4" r="A14">
        <v>235</v>
      </c>
    </row>
    <row spans="1:6" r="15">
      <c t="s" s="3" r="A15">
        <v>229</v>
      </c>
    </row>
    <row spans="1:6" r="16">
      <c t="s" s="4" r="A16">
        <v>230</v>
      </c>
      <c t="n" s="6" r="B16">
        <v>191139</v>
      </c>
      <c t="n" s="6" r="D16">
        <v>191139</v>
      </c>
      <c t="n" s="6" r="F16">
        <v>191139</v>
      </c>
    </row>
    <row spans="1:6" r="17">
      <c t="s" s="4" r="A17">
        <v>236</v>
      </c>
    </row>
    <row spans="1:6" r="18">
      <c t="s" s="3" r="A18">
        <v>229</v>
      </c>
    </row>
    <row spans="1:6" r="19">
      <c t="s" s="4" r="A19">
        <v>230</v>
      </c>
      <c t="n" s="6" r="B19">
        <v>1001756</v>
      </c>
      <c t="n" s="6" r="D19">
        <v>1001756</v>
      </c>
      <c t="n" s="6" r="F19">
        <v>963897</v>
      </c>
    </row>
    <row spans="1:6" r="20">
      <c t="s" s="4" r="A20">
        <v>237</v>
      </c>
    </row>
    <row spans="1:6" r="21">
      <c t="s" s="3" r="A21">
        <v>229</v>
      </c>
    </row>
    <row spans="1:6" r="22">
      <c t="s" s="4" r="A22">
        <v>230</v>
      </c>
      <c t="n" s="7" r="B22">
        <v>337442</v>
      </c>
      <c t="n" s="7" r="D22">
        <v>337442</v>
      </c>
      <c t="n" s="7" r="F22">
        <v>466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t="s" s="1" r="A1">
        <v>238</v>
      </c>
      <c t="s" s="2" r="B1">
        <v>65</v>
      </c>
      <c t="s" s="2" r="D1">
        <v>1</v>
      </c>
    </row>
    <row spans="1:6" r="2">
      <c t="s" s="2" r="B2">
        <v>2</v>
      </c>
      <c t="s" s="2" r="C2">
        <v>66</v>
      </c>
      <c t="s" s="2" r="D2">
        <v>2</v>
      </c>
      <c t="s" s="2" r="E2">
        <v>66</v>
      </c>
      <c t="s" s="2" r="F2">
        <v>25</v>
      </c>
    </row>
    <row spans="1:6" r="3">
      <c t="s" s="3" r="A3">
        <v>239</v>
      </c>
    </row>
    <row spans="1:6" r="4">
      <c t="s" s="4" r="A4">
        <v>240</v>
      </c>
      <c t="n" s="7" r="B4">
        <v>949691</v>
      </c>
      <c t="n" s="7" r="D4">
        <v>949691</v>
      </c>
      <c t="n" s="7" r="F4">
        <v>382554</v>
      </c>
    </row>
    <row spans="1:6" r="5">
      <c t="s" s="4" r="A5">
        <v>241</v>
      </c>
      <c t="n" s="6" r="B5">
        <v>-202058</v>
      </c>
      <c t="n" s="6" r="D5">
        <v>-202058</v>
      </c>
      <c t="n" s="6" r="F5">
        <v>-189311</v>
      </c>
    </row>
    <row spans="1:6" r="6">
      <c t="s" s="4" r="A6">
        <v>227</v>
      </c>
      <c t="n" s="6" r="B6">
        <v>747633</v>
      </c>
      <c t="n" s="6" r="D6">
        <v>747633</v>
      </c>
      <c t="n" s="6" r="F6">
        <v>193243</v>
      </c>
    </row>
    <row spans="1:6" r="7">
      <c t="s" s="4" r="A7">
        <v>242</v>
      </c>
      <c t="n" s="6" r="B7">
        <v>5400</v>
      </c>
      <c t="n" s="7" r="C7">
        <v>8830</v>
      </c>
      <c t="n" s="6" r="D7">
        <v>12747</v>
      </c>
      <c t="n" s="7" r="E7">
        <v>18347</v>
      </c>
    </row>
    <row spans="1:6" r="8">
      <c t="s" s="4" r="A8">
        <v>105</v>
      </c>
      <c t="n" s="7" r="E8">
        <v>55433</v>
      </c>
    </row>
    <row spans="1:6" r="9">
      <c t="s" s="3" r="A9">
        <v>243</v>
      </c>
    </row>
    <row spans="1:6" r="10">
      <c t="s" s="4" r="A10">
        <v>244</v>
      </c>
      <c t="n" s="6" r="B10">
        <v>5269</v>
      </c>
      <c t="n" s="6" r="D10">
        <v>5269</v>
      </c>
    </row>
    <row spans="1:6" r="11">
      <c t="n" s="6" r="A11">
        <v>2017</v>
      </c>
      <c t="n" s="6" r="B11">
        <v>10538</v>
      </c>
      <c t="n" s="6" r="D11">
        <v>10538</v>
      </c>
    </row>
    <row spans="1:6" r="12">
      <c t="n" s="6" r="A12">
        <v>2018</v>
      </c>
      <c t="n" s="6" r="B12">
        <v>10538</v>
      </c>
      <c t="n" s="6" r="D12">
        <v>10538</v>
      </c>
    </row>
    <row spans="1:6" r="13">
      <c t="n" s="6" r="A13">
        <v>2019</v>
      </c>
      <c t="n" s="6" r="B13">
        <v>10538</v>
      </c>
      <c t="n" s="6" r="D13">
        <v>10538</v>
      </c>
    </row>
    <row spans="1:6" r="14">
      <c t="n" s="6" r="A14">
        <v>2020</v>
      </c>
      <c t="n" s="6" r="B14">
        <v>10538</v>
      </c>
      <c t="n" s="6" r="D14">
        <v>10538</v>
      </c>
    </row>
    <row spans="1:6" r="15">
      <c t="n" s="6" r="A15">
        <v>2021</v>
      </c>
      <c t="n" s="6" r="B15">
        <v>10538</v>
      </c>
      <c t="n" s="6" r="D15">
        <v>10538</v>
      </c>
    </row>
    <row spans="1:6" r="16">
      <c t="s" s="4" r="A16">
        <v>245</v>
      </c>
    </row>
    <row spans="1:6" r="17">
      <c t="s" s="3" r="A17">
        <v>239</v>
      </c>
    </row>
    <row spans="1:6" r="18">
      <c t="s" s="4" r="A18">
        <v>240</v>
      </c>
      <c t="n" s="6" r="B18">
        <v>168383</v>
      </c>
      <c t="n" s="6" r="D18">
        <v>168383</v>
      </c>
      <c t="n" s="6" r="F18">
        <v>168383</v>
      </c>
    </row>
    <row spans="1:6" r="19">
      <c t="s" s="4" r="A19">
        <v>246</v>
      </c>
    </row>
    <row spans="1:6" r="20">
      <c t="s" s="3" r="A20">
        <v>239</v>
      </c>
    </row>
    <row spans="1:6" r="21">
      <c t="s" s="4" r="A21">
        <v>240</v>
      </c>
      <c t="n" s="6" r="B21">
        <v>54917</v>
      </c>
      <c t="n" s="6" r="D21">
        <v>54917</v>
      </c>
      <c t="n" s="6" r="F21">
        <v>47474</v>
      </c>
    </row>
    <row spans="1:6" r="22">
      <c t="s" s="4" r="A22">
        <v>247</v>
      </c>
    </row>
    <row spans="1:6" r="23">
      <c t="s" s="3" r="A23">
        <v>239</v>
      </c>
    </row>
    <row spans="1:6" r="24">
      <c t="s" s="4" r="A24">
        <v>240</v>
      </c>
      <c t="n" s="6" r="B24">
        <v>148967</v>
      </c>
      <c t="n" s="6" r="D24">
        <v>148967</v>
      </c>
      <c t="n" s="6" r="F24">
        <v>148967</v>
      </c>
    </row>
    <row spans="1:6" r="25">
      <c t="s" s="4" r="A25">
        <v>248</v>
      </c>
    </row>
    <row spans="1:6" r="26">
      <c t="s" s="3" r="A26">
        <v>239</v>
      </c>
    </row>
    <row spans="1:6" r="27">
      <c t="s" s="4" r="A27">
        <v>240</v>
      </c>
      <c t="n" s="6" r="B27">
        <v>554407</v>
      </c>
      <c t="n" s="6" r="D27">
        <v>554407</v>
      </c>
    </row>
    <row spans="1:6" r="28">
      <c t="s" s="4" r="A28">
        <v>249</v>
      </c>
    </row>
    <row spans="1:6" r="29">
      <c t="s" s="3" r="A29">
        <v>239</v>
      </c>
    </row>
    <row spans="1:6" r="30">
      <c t="s" s="4" r="A30">
        <v>240</v>
      </c>
      <c t="n" s="7" r="B30">
        <v>23017</v>
      </c>
      <c t="n" s="7" r="D30">
        <v>23017</v>
      </c>
      <c t="n" s="7" r="F30">
        <v>177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25"/>
    <col customWidth="1" max="5" min="5" width="14"/>
  </cols>
  <sheetData>
    <row spans="1:5" r="1">
      <c t="s" s="1" r="A1">
        <v>250</v>
      </c>
      <c t="s" s="2" r="B1">
        <v>65</v>
      </c>
      <c t="s" s="2" r="D1">
        <v>1</v>
      </c>
    </row>
    <row spans="1:5" r="2">
      <c t="s" s="2" r="B2">
        <v>2</v>
      </c>
      <c t="s" s="2" r="C2">
        <v>66</v>
      </c>
      <c t="s" s="2" r="D2">
        <v>2</v>
      </c>
      <c t="s" s="2" r="E2">
        <v>66</v>
      </c>
    </row>
    <row spans="1:5" r="3">
      <c t="s" s="3" r="A3">
        <v>139</v>
      </c>
    </row>
    <row spans="1:5" r="4">
      <c t="s" s="4" r="A4">
        <v>251</v>
      </c>
      <c t="n" s="7" r="B4">
        <v>1204406</v>
      </c>
      <c t="n" s="7" r="C4">
        <v>307054</v>
      </c>
      <c t="n" s="7" r="D4">
        <v>1595589</v>
      </c>
      <c t="n" s="7" r="E4">
        <v>582085</v>
      </c>
    </row>
    <row spans="1:5" r="5">
      <c t="s" s="4" r="A5">
        <v>252</v>
      </c>
      <c t="n" s="6" r="B5">
        <v>867000</v>
      </c>
    </row>
    <row spans="1:5" r="6">
      <c t="s" s="4" r="A6">
        <v>253</v>
      </c>
      <c t="n" s="6" r="B6">
        <v>2643537</v>
      </c>
      <c t="n" s="7" r="D6">
        <v>2643537</v>
      </c>
    </row>
    <row spans="1:5" r="7">
      <c t="s" s="4" r="A7">
        <v>254</v>
      </c>
      <c t="s" s="4" r="D7">
        <v>255</v>
      </c>
    </row>
    <row spans="1:5" r="8">
      <c t="s" s="4" r="A8">
        <v>69</v>
      </c>
    </row>
    <row spans="1:5" r="9">
      <c t="s" s="3" r="A9">
        <v>139</v>
      </c>
    </row>
    <row spans="1:5" r="10">
      <c t="s" s="4" r="A10">
        <v>251</v>
      </c>
      <c t="n" s="6" r="B10">
        <v>35632</v>
      </c>
      <c t="n" s="6" r="C10">
        <v>19079</v>
      </c>
      <c t="n" s="7" r="D10">
        <v>70700</v>
      </c>
      <c t="n" s="6" r="E10">
        <v>34800</v>
      </c>
    </row>
    <row spans="1:5" r="11">
      <c t="s" s="4" r="A11">
        <v>72</v>
      </c>
    </row>
    <row spans="1:5" r="12">
      <c t="s" s="3" r="A12">
        <v>139</v>
      </c>
    </row>
    <row spans="1:5" r="13">
      <c t="s" s="4" r="A13">
        <v>251</v>
      </c>
      <c t="n" s="6" r="B13">
        <v>1023645</v>
      </c>
      <c t="n" s="6" r="C13">
        <v>132955</v>
      </c>
      <c t="n" s="6" r="D13">
        <v>1225892</v>
      </c>
      <c t="n" s="6" r="E13">
        <v>249884</v>
      </c>
    </row>
    <row spans="1:5" r="14">
      <c t="s" s="4" r="A14">
        <v>73</v>
      </c>
    </row>
    <row spans="1:5" r="15">
      <c t="s" s="3" r="A15">
        <v>139</v>
      </c>
    </row>
    <row spans="1:5" r="16">
      <c t="s" s="4" r="A16">
        <v>251</v>
      </c>
      <c t="n" s="6" r="B16">
        <v>131339</v>
      </c>
      <c t="n" s="6" r="C16">
        <v>141303</v>
      </c>
      <c t="n" s="6" r="D16">
        <v>271604</v>
      </c>
      <c t="n" s="6" r="E16">
        <v>268649</v>
      </c>
    </row>
    <row spans="1:5" r="17">
      <c t="s" s="4" r="A17">
        <v>74</v>
      </c>
    </row>
    <row spans="1:5" r="18">
      <c t="s" s="3" r="A18">
        <v>139</v>
      </c>
    </row>
    <row spans="1:5" r="19">
      <c t="s" s="4" r="A19">
        <v>251</v>
      </c>
      <c t="n" s="6" r="B19">
        <v>13790</v>
      </c>
      <c t="n" s="7" r="C19">
        <v>13717</v>
      </c>
      <c t="n" s="6" r="D19">
        <v>27393</v>
      </c>
      <c t="n" s="7" r="E19">
        <v>28752</v>
      </c>
    </row>
    <row spans="1:5" r="20">
      <c t="s" s="4" r="A20">
        <v>256</v>
      </c>
    </row>
    <row spans="1:5" r="21">
      <c t="s" s="3" r="A21">
        <v>139</v>
      </c>
    </row>
    <row spans="1:5" r="22">
      <c t="s" s="4" r="A22">
        <v>253</v>
      </c>
      <c t="n" s="7" r="B22">
        <v>1453771</v>
      </c>
      <c t="n" s="7" r="D22">
        <v>1453771</v>
      </c>
    </row>
    <row spans="1:5" r="23">
      <c t="s" s="4" r="A23">
        <v>254</v>
      </c>
      <c t="s" s="4" r="D23">
        <v>2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20"/>
  </cols>
  <sheetData>
    <row spans="1:2" r="1">
      <c t="s" s="1" r="A1">
        <v>258</v>
      </c>
      <c t="s" s="2" r="B1">
        <v>1</v>
      </c>
    </row>
    <row spans="1:2" r="2">
      <c t="s" s="2" r="B2">
        <v>259</v>
      </c>
    </row>
    <row spans="1:2" r="3">
      <c t="s" s="4" r="A3">
        <v>260</v>
      </c>
    </row>
    <row spans="1:2" r="4">
      <c t="s" s="3" r="A4">
        <v>261</v>
      </c>
    </row>
    <row spans="1:2" r="5">
      <c t="s" s="4" r="A5">
        <v>262</v>
      </c>
      <c t="n" s="6" r="B5">
        <v>1629342</v>
      </c>
    </row>
    <row spans="1:2" r="6">
      <c t="s" s="4" r="A6">
        <v>263</v>
      </c>
      <c t="n" s="6" r="B6">
        <v>24000</v>
      </c>
    </row>
    <row spans="1:2" r="7">
      <c t="s" s="4" r="A7">
        <v>264</v>
      </c>
      <c t="n" s="6" r="B7">
        <v>-61563</v>
      </c>
    </row>
    <row spans="1:2" r="8">
      <c t="s" s="4" r="A8">
        <v>265</v>
      </c>
      <c t="n" s="6" r="B8">
        <v>-40000</v>
      </c>
    </row>
    <row spans="1:2" r="9">
      <c t="s" s="4" r="A9">
        <v>266</v>
      </c>
      <c t="n" s="6" r="B9">
        <v>1551779</v>
      </c>
    </row>
    <row spans="1:2" r="10">
      <c t="s" s="4" r="A10">
        <v>256</v>
      </c>
    </row>
    <row spans="1:2" r="11">
      <c t="s" s="3" r="A11">
        <v>261</v>
      </c>
    </row>
    <row spans="1:2" r="12">
      <c t="s" s="4" r="A12">
        <v>263</v>
      </c>
      <c t="n" s="6" r="B12">
        <v>71976</v>
      </c>
    </row>
    <row spans="1:2" r="13">
      <c t="s" s="4" r="A13">
        <v>265</v>
      </c>
      <c t="n" s="6" r="B13">
        <v>-4138</v>
      </c>
    </row>
    <row spans="1:2" r="14">
      <c t="s" s="4" r="A14">
        <v>266</v>
      </c>
      <c t="n" s="6" r="B14">
        <v>67838</v>
      </c>
    </row>
    <row spans="1:2" r="15">
      <c t="s" s="4" r="A15">
        <v>267</v>
      </c>
    </row>
    <row spans="1:2" r="16">
      <c t="s" s="3" r="A16">
        <v>261</v>
      </c>
    </row>
    <row spans="1:2" r="17">
      <c t="s" s="4" r="A17">
        <v>268</v>
      </c>
      <c t="s" s="4" r="B17">
        <v>269</v>
      </c>
    </row>
    <row spans="1:2" r="18">
      <c t="s" s="4" r="A18">
        <v>270</v>
      </c>
    </row>
    <row spans="1:2" r="19">
      <c t="s" s="3" r="A19">
        <v>261</v>
      </c>
    </row>
    <row spans="1:2" r="20">
      <c t="s" s="4" r="A20">
        <v>268</v>
      </c>
      <c t="s" s="4" r="B20">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9868905</v>
      </c>
      <c t="n" s="7" r="C4">
        <v>7609143</v>
      </c>
      <c t="n" s="7" r="D4">
        <v>18833058</v>
      </c>
      <c t="n" s="7" r="E4">
        <v>14600848</v>
      </c>
    </row>
    <row spans="1:5" r="5">
      <c t="s" s="4" r="A5">
        <v>69</v>
      </c>
      <c t="n" s="6" r="B5">
        <v>1739067</v>
      </c>
      <c t="n" s="6" r="C5">
        <v>1422027</v>
      </c>
      <c t="n" s="6" r="D5">
        <v>3444864</v>
      </c>
      <c t="n" s="6" r="E5">
        <v>2750207</v>
      </c>
    </row>
    <row spans="1:5" r="6">
      <c t="s" s="4" r="A6">
        <v>70</v>
      </c>
      <c t="n" s="6" r="B6">
        <v>8129838</v>
      </c>
      <c t="n" s="6" r="C6">
        <v>6187116</v>
      </c>
      <c t="n" s="6" r="D6">
        <v>15388194</v>
      </c>
      <c t="n" s="6" r="E6">
        <v>11850641</v>
      </c>
    </row>
    <row spans="1:5" r="7">
      <c t="s" s="3" r="A7">
        <v>71</v>
      </c>
    </row>
    <row spans="1:5" r="8">
      <c t="s" s="4" r="A8">
        <v>72</v>
      </c>
      <c t="n" s="6" r="B8">
        <v>3088205</v>
      </c>
      <c t="n" s="6" r="C8">
        <v>1985269</v>
      </c>
      <c t="n" s="6" r="D8">
        <v>5347927</v>
      </c>
      <c t="n" s="6" r="E8">
        <v>3953287</v>
      </c>
    </row>
    <row spans="1:5" r="9">
      <c t="s" s="4" r="A9">
        <v>73</v>
      </c>
      <c t="n" s="6" r="B9">
        <v>1409758</v>
      </c>
      <c t="n" s="6" r="C9">
        <v>1104682</v>
      </c>
      <c t="n" s="6" r="D9">
        <v>2692807</v>
      </c>
      <c t="n" s="6" r="E9">
        <v>2193378</v>
      </c>
    </row>
    <row spans="1:5" r="10">
      <c t="s" s="4" r="A10">
        <v>74</v>
      </c>
      <c t="n" s="6" r="B10">
        <v>291822</v>
      </c>
      <c t="n" s="6" r="C10">
        <v>403447</v>
      </c>
      <c t="n" s="6" r="D10">
        <v>526157</v>
      </c>
      <c t="n" s="6" r="E10">
        <v>745748</v>
      </c>
    </row>
    <row spans="1:5" r="11">
      <c t="s" s="4" r="A11">
        <v>75</v>
      </c>
      <c t="n" s="6" r="B11">
        <v>4789785</v>
      </c>
      <c t="n" s="6" r="C11">
        <v>3493398</v>
      </c>
      <c t="n" s="6" r="D11">
        <v>8566891</v>
      </c>
      <c t="n" s="6" r="E11">
        <v>6892413</v>
      </c>
    </row>
    <row spans="1:5" r="12">
      <c t="s" s="4" r="A12">
        <v>76</v>
      </c>
      <c t="n" s="6" r="B12">
        <v>3340053</v>
      </c>
      <c t="n" s="6" r="C12">
        <v>2693718</v>
      </c>
      <c t="n" s="6" r="D12">
        <v>6821303</v>
      </c>
      <c t="n" s="6" r="E12">
        <v>4958228</v>
      </c>
    </row>
    <row spans="1:5" r="13">
      <c t="s" s="4" r="A13">
        <v>77</v>
      </c>
      <c t="n" s="6" r="B13">
        <v>-4669</v>
      </c>
      <c t="n" s="6" r="C13">
        <v>46135</v>
      </c>
      <c t="n" s="6" r="D13">
        <v>27109</v>
      </c>
      <c t="n" s="6" r="E13">
        <v>92951</v>
      </c>
    </row>
    <row spans="1:5" r="14">
      <c t="s" s="4" r="A14">
        <v>78</v>
      </c>
      <c t="n" s="6" r="B14">
        <v>3335384</v>
      </c>
      <c t="n" s="6" r="C14">
        <v>2739853</v>
      </c>
      <c t="n" s="6" r="D14">
        <v>6848412</v>
      </c>
      <c t="n" s="6" r="E14">
        <v>5051179</v>
      </c>
    </row>
    <row spans="1:5" r="15">
      <c t="s" s="4" r="A15">
        <v>79</v>
      </c>
      <c t="n" s="6" r="B15">
        <v>1104133</v>
      </c>
      <c t="n" s="6" r="C15">
        <v>969282</v>
      </c>
      <c t="n" s="6" r="D15">
        <v>2335150</v>
      </c>
      <c t="n" s="6" r="E15">
        <v>1793113</v>
      </c>
    </row>
    <row spans="1:5" r="16">
      <c t="s" s="4" r="A16">
        <v>80</v>
      </c>
      <c t="n" s="7" r="B16">
        <v>2231251</v>
      </c>
      <c t="n" s="7" r="C16">
        <v>1770571</v>
      </c>
      <c t="n" s="7" r="D16">
        <v>4513262</v>
      </c>
      <c t="n" s="7" r="E16">
        <v>3258066</v>
      </c>
    </row>
    <row spans="1:5" r="17">
      <c t="s" s="3" r="A17">
        <v>81</v>
      </c>
    </row>
    <row spans="1:5" r="18">
      <c t="s" s="4" r="A18">
        <v>82</v>
      </c>
      <c t="n" s="9" r="B18">
        <v>0.21</v>
      </c>
      <c t="n" s="9" r="C18">
        <v>0.16</v>
      </c>
      <c t="n" s="9" r="D18">
        <v>0.41</v>
      </c>
      <c t="n" s="9" r="E18">
        <v>0.3</v>
      </c>
    </row>
    <row spans="1:5" r="19">
      <c t="s" s="4" r="A19">
        <v>83</v>
      </c>
      <c t="n" s="9" r="B19">
        <v>0.19</v>
      </c>
      <c t="n" s="9" r="C19">
        <v>0.15</v>
      </c>
      <c t="n" s="9" r="D19">
        <v>0.37</v>
      </c>
      <c t="n" s="9" r="E19">
        <v>0.27</v>
      </c>
    </row>
    <row spans="1:5" r="20">
      <c t="s" s="3" r="A20">
        <v>84</v>
      </c>
    </row>
    <row spans="1:5" r="21">
      <c t="s" s="4" r="A21">
        <v>85</v>
      </c>
      <c t="n" s="6" r="B21">
        <v>10778673</v>
      </c>
      <c t="n" s="6" r="C21">
        <v>10974448</v>
      </c>
      <c t="n" s="6" r="D21">
        <v>10937311</v>
      </c>
      <c t="n" s="6" r="E21">
        <v>10940525</v>
      </c>
    </row>
    <row spans="1:5" r="22">
      <c t="s" s="4" r="A22">
        <v>86</v>
      </c>
      <c t="n" s="6" r="B22">
        <v>11966289</v>
      </c>
      <c t="n" s="6" r="C22">
        <v>12107707</v>
      </c>
      <c t="n" s="6" r="D22">
        <v>12138856</v>
      </c>
      <c t="n" s="6" r="E22">
        <v>12068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2"/>
    <col customWidth="1" max="2" min="2" width="15"/>
    <col customWidth="1" max="3" min="3" width="16"/>
  </cols>
  <sheetData>
    <row spans="1:3" r="1">
      <c t="s" s="1" r="A1">
        <v>272</v>
      </c>
      <c t="s" s="2" r="B1">
        <v>1</v>
      </c>
      <c t="s" s="2" r="C1">
        <v>273</v>
      </c>
    </row>
    <row spans="1:3" r="2">
      <c t="s" s="2" r="B2">
        <v>2</v>
      </c>
      <c t="s" s="2" r="C2">
        <v>25</v>
      </c>
    </row>
    <row spans="1:3" r="3">
      <c t="s" s="4" r="A3">
        <v>274</v>
      </c>
      <c t="n" s="7" r="B3">
        <v>8105452</v>
      </c>
      <c t="n" s="7" r="C3">
        <v>7691541</v>
      </c>
    </row>
    <row spans="1:3" r="4">
      <c t="s" s="4" r="A4">
        <v>275</v>
      </c>
      <c t="n" s="6" r="B4">
        <v>19750</v>
      </c>
    </row>
    <row spans="1:3" r="5">
      <c t="s" s="4" r="A5">
        <v>276</v>
      </c>
      <c t="n" s="6" r="B5">
        <v>43928</v>
      </c>
      <c t="n" s="6" r="C5">
        <v>89337</v>
      </c>
    </row>
    <row spans="1:3" r="6">
      <c t="s" s="4" r="A6">
        <v>277</v>
      </c>
      <c t="n" s="6" r="B6">
        <v>8081274</v>
      </c>
      <c t="n" s="6" r="C6">
        <v>7602204</v>
      </c>
    </row>
    <row spans="1:3" r="7">
      <c t="s" s="4" r="A7">
        <v>278</v>
      </c>
    </row>
    <row spans="1:3" r="8">
      <c t="s" s="4" r="A8">
        <v>274</v>
      </c>
      <c t="n" s="6" r="B8">
        <v>6089327</v>
      </c>
      <c t="n" s="6" r="C8">
        <v>6176341</v>
      </c>
    </row>
    <row spans="1:3" r="9">
      <c t="s" s="4" r="A9">
        <v>275</v>
      </c>
      <c t="n" s="6" r="B9">
        <v>13976</v>
      </c>
    </row>
    <row spans="1:3" r="10">
      <c t="s" s="4" r="A10">
        <v>276</v>
      </c>
      <c t="n" s="6" r="B10">
        <v>27665</v>
      </c>
      <c t="n" s="6" r="C10">
        <v>68381</v>
      </c>
    </row>
    <row spans="1:3" r="11">
      <c t="s" s="4" r="A11">
        <v>277</v>
      </c>
      <c t="n" s="6" r="B11">
        <v>6075638</v>
      </c>
      <c t="n" s="6" r="C11">
        <v>6107960</v>
      </c>
    </row>
    <row spans="1:3" r="12">
      <c t="s" s="4" r="A12">
        <v>279</v>
      </c>
    </row>
    <row spans="1:3" r="13">
      <c t="s" s="4" r="A13">
        <v>274</v>
      </c>
      <c t="n" s="6" r="B13">
        <v>2016125</v>
      </c>
      <c t="n" s="6" r="C13">
        <v>1515200</v>
      </c>
    </row>
    <row spans="1:3" r="14">
      <c t="s" s="4" r="A14">
        <v>275</v>
      </c>
      <c t="n" s="6" r="B14">
        <v>5774</v>
      </c>
    </row>
    <row spans="1:3" r="15">
      <c t="s" s="4" r="A15">
        <v>276</v>
      </c>
      <c t="n" s="6" r="B15">
        <v>16263</v>
      </c>
      <c t="n" s="6" r="C15">
        <v>20956</v>
      </c>
    </row>
    <row spans="1:3" r="16">
      <c t="s" s="4" r="A16">
        <v>277</v>
      </c>
      <c t="n" s="7" r="B16">
        <v>2005636</v>
      </c>
      <c t="n" s="7" r="C16">
        <v>14942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v>
      </c>
      <c t="s" s="2" r="C1">
        <v>25</v>
      </c>
    </row>
    <row spans="1:3" r="2">
      <c t="s" s="3" r="A2">
        <v>142</v>
      </c>
    </row>
    <row spans="1:3" r="3">
      <c t="s" s="4" r="A3">
        <v>281</v>
      </c>
      <c t="n" s="7" r="B3">
        <v>0</v>
      </c>
      <c t="n" s="7" r="C3">
        <v>0</v>
      </c>
    </row>
    <row spans="1:3" r="4">
      <c t="s" s="4" r="A4">
        <v>282</v>
      </c>
      <c t="n" s="6" r="B4">
        <v>0</v>
      </c>
      <c t="n" s="6" r="C4">
        <v>0</v>
      </c>
    </row>
    <row spans="1:3" r="5">
      <c t="s" s="4" r="A5">
        <v>283</v>
      </c>
    </row>
    <row spans="1:3" r="6">
      <c t="s" s="3" r="A6">
        <v>142</v>
      </c>
    </row>
    <row spans="1:3" r="7">
      <c t="s" s="4" r="A7">
        <v>227</v>
      </c>
      <c t="n" s="6" r="B7">
        <v>8081274</v>
      </c>
      <c t="n" s="6" r="C7">
        <v>7602204</v>
      </c>
    </row>
    <row spans="1:3" r="8">
      <c t="s" s="4" r="A8">
        <v>284</v>
      </c>
    </row>
    <row spans="1:3" r="9">
      <c t="s" s="3" r="A9">
        <v>142</v>
      </c>
    </row>
    <row spans="1:3" r="10">
      <c t="s" s="4" r="A10">
        <v>227</v>
      </c>
      <c t="n" s="6" r="B10">
        <v>6075638</v>
      </c>
      <c t="n" s="6" r="C10">
        <v>6107960</v>
      </c>
    </row>
    <row spans="1:3" r="11">
      <c t="s" s="4" r="A11">
        <v>285</v>
      </c>
    </row>
    <row spans="1:3" r="12">
      <c t="s" s="3" r="A12">
        <v>142</v>
      </c>
    </row>
    <row spans="1:3" r="13">
      <c t="s" s="4" r="A13">
        <v>227</v>
      </c>
      <c t="n" s="6" r="B13">
        <v>2005636</v>
      </c>
      <c t="n" s="6" r="C13">
        <v>1494244</v>
      </c>
    </row>
    <row spans="1:3" r="14">
      <c t="s" s="4" r="A14">
        <v>286</v>
      </c>
    </row>
    <row spans="1:3" r="15">
      <c t="s" s="3" r="A15">
        <v>142</v>
      </c>
    </row>
    <row spans="1:3" r="16">
      <c t="s" s="4" r="A16">
        <v>227</v>
      </c>
      <c t="n" s="6" r="B16">
        <v>8081274</v>
      </c>
      <c t="n" s="6" r="C16">
        <v>7602204</v>
      </c>
    </row>
    <row spans="1:3" r="17">
      <c t="s" s="4" r="A17">
        <v>287</v>
      </c>
    </row>
    <row spans="1:3" r="18">
      <c t="s" s="3" r="A18">
        <v>142</v>
      </c>
    </row>
    <row spans="1:3" r="19">
      <c t="s" s="4" r="A19">
        <v>227</v>
      </c>
      <c t="n" s="6" r="B19">
        <v>6075638</v>
      </c>
      <c t="n" s="6" r="C19">
        <v>6107960</v>
      </c>
    </row>
    <row spans="1:3" r="20">
      <c t="s" s="4" r="A20">
        <v>288</v>
      </c>
    </row>
    <row spans="1:3" r="21">
      <c t="s" s="3" r="A21">
        <v>142</v>
      </c>
    </row>
    <row spans="1:3" r="22">
      <c t="s" s="4" r="A22">
        <v>227</v>
      </c>
      <c t="n" s="7" r="B22">
        <v>2005636</v>
      </c>
      <c t="n" s="7" r="C22">
        <v>14942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89</v>
      </c>
      <c t="s" s="2" r="B1">
        <v>65</v>
      </c>
      <c t="s" s="2" r="D1">
        <v>1</v>
      </c>
    </row>
    <row spans="1:5" r="2">
      <c t="s" s="2" r="B2">
        <v>2</v>
      </c>
      <c t="s" s="2" r="C2">
        <v>66</v>
      </c>
      <c t="s" s="2" r="D2">
        <v>2</v>
      </c>
      <c t="s" s="2" r="E2">
        <v>66</v>
      </c>
    </row>
    <row spans="1:5" r="3">
      <c t="s" s="3" r="A3">
        <v>290</v>
      </c>
    </row>
    <row spans="1:5" r="4">
      <c t="s" s="4" r="A4">
        <v>291</v>
      </c>
      <c t="n" s="7" r="B4">
        <v>-41191</v>
      </c>
      <c t="n" s="7" r="C4">
        <v>-12077</v>
      </c>
      <c t="n" s="7" r="D4">
        <v>-55285</v>
      </c>
      <c t="n" s="7" r="E4">
        <v>-21473</v>
      </c>
    </row>
    <row spans="1:5" r="5">
      <c t="s" s="4" r="A5">
        <v>292</v>
      </c>
      <c t="n" s="6" r="B5">
        <v>2054</v>
      </c>
      <c t="n" s="6" r="C5">
        <v>-13398</v>
      </c>
      <c t="n" s="6" r="D5">
        <v>11892</v>
      </c>
      <c t="n" s="6" r="E5">
        <v>-4002</v>
      </c>
    </row>
    <row spans="1:5" r="6">
      <c t="s" s="4" r="A6">
        <v>293</v>
      </c>
      <c t="n" s="6" r="B6">
        <v>24701</v>
      </c>
      <c t="n" s="6" r="D6">
        <v>28957</v>
      </c>
    </row>
    <row spans="1:5" r="7">
      <c t="s" s="4" r="A7">
        <v>294</v>
      </c>
      <c t="n" s="7" r="B7">
        <v>-14436</v>
      </c>
      <c t="n" s="7" r="C7">
        <v>-25475</v>
      </c>
      <c t="n" s="7" r="D7">
        <v>-14436</v>
      </c>
      <c t="n" s="7" r="E7">
        <v>-254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95</v>
      </c>
      <c t="s" s="2" r="B1">
        <v>65</v>
      </c>
      <c t="s" s="2" r="D1">
        <v>1</v>
      </c>
    </row>
    <row spans="1:5" r="2">
      <c t="s" s="2" r="B2">
        <v>2</v>
      </c>
      <c t="s" s="2" r="C2">
        <v>66</v>
      </c>
      <c t="s" s="2" r="D2">
        <v>2</v>
      </c>
      <c t="s" s="2" r="E2">
        <v>66</v>
      </c>
    </row>
    <row spans="1:5" r="3">
      <c t="s" s="3" r="A3">
        <v>296</v>
      </c>
    </row>
    <row spans="1:5" r="4">
      <c t="s" s="4" r="A4">
        <v>297</v>
      </c>
      <c t="n" s="7" r="B4">
        <v>1104133</v>
      </c>
      <c t="n" s="7" r="C4">
        <v>969282</v>
      </c>
      <c t="n" s="7" r="D4">
        <v>2335150</v>
      </c>
      <c t="n" s="7" r="E4">
        <v>1793113</v>
      </c>
    </row>
    <row spans="1:5" r="5">
      <c t="s" s="4" r="A5">
        <v>298</v>
      </c>
      <c t="s" s="4" r="B5">
        <v>299</v>
      </c>
      <c t="s" s="4" r="C5">
        <v>300</v>
      </c>
      <c t="s" s="4" r="D5">
        <v>301</v>
      </c>
      <c t="s" s="4" r="E5">
        <v>3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5"/>
    <col customWidth="1" max="5" min="5" width="25"/>
    <col customWidth="1" max="6" min="6" width="21"/>
  </cols>
  <sheetData>
    <row spans="1:6" r="1">
      <c t="s" s="1" r="A1">
        <v>303</v>
      </c>
      <c t="s" s="2" r="B1">
        <v>65</v>
      </c>
      <c t="s" s="2" r="D1">
        <v>1</v>
      </c>
    </row>
    <row spans="1:6" r="2">
      <c t="s" s="2" r="B2">
        <v>304</v>
      </c>
      <c t="s" s="2" r="C2">
        <v>305</v>
      </c>
      <c t="s" s="2" r="D2">
        <v>306</v>
      </c>
      <c t="s" s="2" r="E2">
        <v>307</v>
      </c>
      <c t="s" s="2" r="F2">
        <v>308</v>
      </c>
    </row>
    <row spans="1:6" r="3">
      <c t="s" s="3" r="A3">
        <v>148</v>
      </c>
    </row>
    <row spans="1:6" r="4">
      <c t="s" s="4" r="A4">
        <v>309</v>
      </c>
      <c t="n" s="6" r="D4">
        <v>1</v>
      </c>
      <c t="n" s="6" r="E4">
        <v>1</v>
      </c>
    </row>
    <row spans="1:6" r="5">
      <c t="s" s="4" r="A5">
        <v>68</v>
      </c>
      <c t="n" s="7" r="B5">
        <v>9868905</v>
      </c>
      <c t="n" s="7" r="C5">
        <v>7609143</v>
      </c>
      <c t="n" s="7" r="D5">
        <v>18833058</v>
      </c>
      <c t="n" s="7" r="E5">
        <v>14600848</v>
      </c>
    </row>
    <row spans="1:6" r="6">
      <c t="s" s="4" r="A6">
        <v>35</v>
      </c>
      <c t="n" s="6" r="B6">
        <v>1219672</v>
      </c>
      <c t="n" s="6" r="D6">
        <v>1219672</v>
      </c>
      <c t="n" s="7" r="F6">
        <v>905622</v>
      </c>
    </row>
    <row spans="1:6" r="7">
      <c t="s" s="4" r="A7">
        <v>310</v>
      </c>
    </row>
    <row spans="1:6" r="8">
      <c t="s" s="3" r="A8">
        <v>148</v>
      </c>
    </row>
    <row spans="1:6" r="9">
      <c t="s" s="4" r="A9">
        <v>68</v>
      </c>
      <c t="n" s="6" r="B9">
        <v>8196898</v>
      </c>
      <c t="n" s="6" r="C9">
        <v>6367010</v>
      </c>
      <c t="n" s="6" r="D9">
        <v>15492340</v>
      </c>
      <c t="n" s="6" r="E9">
        <v>12254263</v>
      </c>
    </row>
    <row spans="1:6" r="10">
      <c t="s" s="4" r="A10">
        <v>311</v>
      </c>
    </row>
    <row spans="1:6" r="11">
      <c t="s" s="3" r="A11">
        <v>148</v>
      </c>
    </row>
    <row spans="1:6" r="12">
      <c t="s" s="4" r="A12">
        <v>68</v>
      </c>
      <c t="n" s="6" r="B12">
        <v>1672007</v>
      </c>
      <c t="n" s="6" r="C12">
        <v>1242133</v>
      </c>
      <c t="n" s="6" r="D12">
        <v>3340718</v>
      </c>
      <c t="n" s="6" r="E12">
        <v>2346585</v>
      </c>
    </row>
    <row spans="1:6" r="13">
      <c t="s" s="4" r="A13">
        <v>312</v>
      </c>
    </row>
    <row spans="1:6" r="14">
      <c t="s" s="3" r="A14">
        <v>148</v>
      </c>
    </row>
    <row spans="1:6" r="15">
      <c t="s" s="4" r="A15">
        <v>68</v>
      </c>
      <c t="n" s="6" r="B15">
        <v>8994675</v>
      </c>
      <c t="n" s="6" r="C15">
        <v>7199343</v>
      </c>
      <c t="n" s="6" r="D15">
        <v>16869191</v>
      </c>
      <c t="n" s="6" r="E15">
        <v>13497549</v>
      </c>
    </row>
    <row spans="1:6" r="16">
      <c t="s" s="4" r="A16">
        <v>35</v>
      </c>
      <c t="n" s="6" r="B16">
        <v>1035221</v>
      </c>
      <c t="n" s="6" r="D16">
        <v>1035221</v>
      </c>
      <c t="n" s="6" r="F16">
        <v>837728</v>
      </c>
    </row>
    <row spans="1:6" r="17">
      <c t="s" s="4" r="A17">
        <v>313</v>
      </c>
    </row>
    <row spans="1:6" r="18">
      <c t="s" s="3" r="A18">
        <v>148</v>
      </c>
    </row>
    <row spans="1:6" r="19">
      <c t="s" s="4" r="A19">
        <v>68</v>
      </c>
      <c t="n" s="6" r="B19">
        <v>874230</v>
      </c>
      <c t="n" s="7" r="C19">
        <v>409800</v>
      </c>
      <c t="n" s="6" r="D19">
        <v>1963867</v>
      </c>
      <c t="n" s="7" r="E19">
        <v>1103299</v>
      </c>
    </row>
    <row spans="1:6" r="20">
      <c t="s" s="4" r="A20">
        <v>35</v>
      </c>
      <c t="n" s="7" r="B20">
        <v>184451</v>
      </c>
      <c t="n" s="7" r="D20">
        <v>184451</v>
      </c>
      <c t="n" s="7" r="F20">
        <v>678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1"/>
    <col customWidth="1" max="2" min="2" width="25"/>
    <col customWidth="1" max="3" min="3" width="21"/>
    <col customWidth="1" max="4" min="4" width="21"/>
    <col customWidth="1" max="5" min="5" width="21"/>
    <col customWidth="1" max="6" min="6" width="21"/>
    <col customWidth="1" max="7" min="7" width="21"/>
  </cols>
  <sheetData>
    <row spans="1:7" r="1">
      <c t="s" s="1" r="A1">
        <v>314</v>
      </c>
      <c t="s" s="2" r="B1">
        <v>315</v>
      </c>
      <c t="s" s="2" r="C1">
        <v>65</v>
      </c>
      <c t="s" s="2" r="E1">
        <v>1</v>
      </c>
    </row>
    <row spans="1:7" r="2">
      <c t="s" s="2" r="B2">
        <v>316</v>
      </c>
      <c t="s" s="2" r="C2">
        <v>304</v>
      </c>
      <c t="s" s="2" r="D2">
        <v>305</v>
      </c>
      <c t="s" s="2" r="E2">
        <v>304</v>
      </c>
      <c t="s" s="2" r="F2">
        <v>305</v>
      </c>
      <c t="s" s="2" r="G2">
        <v>308</v>
      </c>
    </row>
    <row spans="1:7" r="3">
      <c t="s" s="3" r="A3">
        <v>317</v>
      </c>
    </row>
    <row spans="1:7" r="4">
      <c t="s" s="4" r="A4">
        <v>317</v>
      </c>
      <c t="n" s="7" r="C4">
        <v>3130103</v>
      </c>
      <c t="n" s="7" r="E4">
        <v>3130103</v>
      </c>
      <c t="n" s="7" r="G4">
        <v>3564088</v>
      </c>
    </row>
    <row spans="1:7" r="5">
      <c t="s" s="4" r="A5">
        <v>318</v>
      </c>
    </row>
    <row spans="1:7" r="6">
      <c t="s" s="3" r="A6">
        <v>319</v>
      </c>
    </row>
    <row spans="1:7" r="7">
      <c t="s" s="4" r="A7">
        <v>320</v>
      </c>
      <c t="n" s="7" r="B7">
        <v>32616</v>
      </c>
    </row>
    <row spans="1:7" r="8">
      <c t="s" s="4" r="A8">
        <v>321</v>
      </c>
      <c t="n" s="6" r="B8">
        <v>2</v>
      </c>
    </row>
    <row spans="1:7" r="9">
      <c t="s" s="4" r="A9">
        <v>322</v>
      </c>
      <c t="s" s="4" r="B9">
        <v>323</v>
      </c>
    </row>
    <row spans="1:7" r="10">
      <c t="s" s="4" r="A10">
        <v>324</v>
      </c>
      <c t="s" s="4" r="B10">
        <v>323</v>
      </c>
    </row>
    <row spans="1:7" r="11">
      <c t="s" s="4" r="A11">
        <v>325</v>
      </c>
      <c t="s" s="4" r="B11">
        <v>326</v>
      </c>
    </row>
    <row spans="1:7" r="12">
      <c t="s" s="3" r="A12">
        <v>327</v>
      </c>
    </row>
    <row spans="1:7" r="13">
      <c t="s" s="4" r="A13">
        <v>244</v>
      </c>
      <c t="n" s="6" r="C13">
        <v>196641</v>
      </c>
      <c t="n" s="6" r="E13">
        <v>196641</v>
      </c>
    </row>
    <row spans="1:7" r="14">
      <c t="n" s="6" r="A14">
        <v>2017</v>
      </c>
      <c t="n" s="6" r="C14">
        <v>392617</v>
      </c>
      <c t="n" s="6" r="E14">
        <v>392617</v>
      </c>
    </row>
    <row spans="1:7" r="15">
      <c t="n" s="6" r="A15">
        <v>2018</v>
      </c>
      <c t="n" s="6" r="C15">
        <v>392617</v>
      </c>
      <c t="n" s="6" r="E15">
        <v>392617</v>
      </c>
    </row>
    <row spans="1:7" r="16">
      <c t="n" s="6" r="A16">
        <v>2019</v>
      </c>
      <c t="n" s="6" r="C16">
        <v>163080</v>
      </c>
      <c t="n" s="6" r="E16">
        <v>163080</v>
      </c>
    </row>
    <row spans="1:7" r="17">
      <c t="s" s="4" r="A17">
        <v>328</v>
      </c>
      <c t="n" s="6" r="C17">
        <v>1144955</v>
      </c>
      <c t="n" s="6" r="E17">
        <v>1144955</v>
      </c>
    </row>
    <row spans="1:7" r="18">
      <c t="s" s="4" r="A18">
        <v>329</v>
      </c>
      <c t="n" s="7" r="C18">
        <v>101180</v>
      </c>
      <c t="n" s="7" r="D18">
        <v>100361</v>
      </c>
      <c t="n" s="7" r="E18">
        <v>202439</v>
      </c>
      <c t="n" s="7" r="F18">
        <v>200536</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9"/>
    <col customWidth="1" max="2" min="2" width="15"/>
    <col customWidth="1" max="3" min="3" width="15"/>
    <col customWidth="1" max="4" min="4" width="14"/>
  </cols>
  <sheetData>
    <row spans="1:4" r="1">
      <c t="s" s="1" r="A1">
        <v>330</v>
      </c>
      <c t="s" s="2" r="B1">
        <v>331</v>
      </c>
      <c t="s" s="2" r="C1">
        <v>1</v>
      </c>
    </row>
    <row spans="1:4" r="2">
      <c t="s" s="2" r="B2">
        <v>2</v>
      </c>
      <c t="s" s="2" r="C2">
        <v>2</v>
      </c>
      <c t="s" s="2" r="D2">
        <v>332</v>
      </c>
    </row>
    <row spans="1:4" r="3">
      <c t="s" s="4" r="A3">
        <v>333</v>
      </c>
      <c t="n" s="6" r="C3">
        <v>11175125</v>
      </c>
    </row>
    <row spans="1:4" r="4">
      <c t="s" s="4" r="A4">
        <v>334</v>
      </c>
      <c t="n" s="6" r="B4">
        <v>10667475</v>
      </c>
      <c t="n" s="6" r="C4">
        <v>10667475</v>
      </c>
    </row>
    <row spans="1:4" r="5">
      <c t="s" s="4" r="A5">
        <v>335</v>
      </c>
      <c t="n" s="7" r="B5">
        <v>9969468</v>
      </c>
      <c t="n" s="7" r="C5">
        <v>9969468</v>
      </c>
    </row>
    <row spans="1:4" r="6">
      <c t="s" s="4" r="A6">
        <v>336</v>
      </c>
      <c t="n" s="6" r="B6">
        <v>569213</v>
      </c>
    </row>
    <row spans="1:4" r="7">
      <c t="s" s="4" r="A7">
        <v>152</v>
      </c>
    </row>
    <row spans="1:4" r="8">
      <c t="s" s="4" r="A8">
        <v>333</v>
      </c>
      <c t="n" s="6" r="C8">
        <v>11175125</v>
      </c>
    </row>
    <row spans="1:4" r="9">
      <c t="s" s="4" r="A9">
        <v>337</v>
      </c>
      <c t="n" s="6" r="C9">
        <v>61563</v>
      </c>
    </row>
    <row spans="1:4" r="10">
      <c t="s" s="4" r="A10">
        <v>122</v>
      </c>
      <c t="n" s="6" r="C10">
        <v>-569213</v>
      </c>
    </row>
    <row spans="1:4" r="11">
      <c t="s" s="4" r="A11">
        <v>334</v>
      </c>
      <c t="n" s="6" r="B11">
        <v>10667475</v>
      </c>
      <c t="n" s="6" r="C11">
        <v>10667475</v>
      </c>
    </row>
    <row spans="1:4" r="12">
      <c t="s" s="4" r="A12">
        <v>338</v>
      </c>
      <c t="n" s="7" r="D12">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v>
      </c>
      <c t="s" s="2" r="B1">
        <v>65</v>
      </c>
      <c t="s" s="2" r="D1">
        <v>1</v>
      </c>
    </row>
    <row spans="1:5" r="2">
      <c t="s" s="2" r="B2">
        <v>2</v>
      </c>
      <c t="s" s="2" r="C2">
        <v>66</v>
      </c>
      <c t="s" s="2" r="D2">
        <v>2</v>
      </c>
      <c t="s" s="2" r="E2">
        <v>66</v>
      </c>
    </row>
    <row spans="1:5" r="3">
      <c t="s" s="3" r="A3">
        <v>88</v>
      </c>
    </row>
    <row spans="1:5" r="4">
      <c t="s" s="4" r="A4">
        <v>80</v>
      </c>
      <c t="n" s="7" r="B4">
        <v>2231251</v>
      </c>
      <c t="n" s="7" r="C4">
        <v>1770571</v>
      </c>
      <c t="n" s="7" r="D4">
        <v>4513262</v>
      </c>
      <c t="n" s="7" r="E4">
        <v>3258066</v>
      </c>
    </row>
    <row spans="1:5" r="5">
      <c t="s" s="3" r="A5">
        <v>89</v>
      </c>
    </row>
    <row spans="1:5" r="6">
      <c t="s" s="4" r="A6">
        <v>90</v>
      </c>
      <c t="n" s="6" r="B6">
        <v>2054</v>
      </c>
      <c t="n" s="6" r="C6">
        <v>-13398</v>
      </c>
      <c t="n" s="6" r="D6">
        <v>11892</v>
      </c>
      <c t="n" s="6" r="E6">
        <v>-4002</v>
      </c>
    </row>
    <row spans="1:5" r="7">
      <c t="s" s="4" r="A7">
        <v>91</v>
      </c>
      <c t="n" s="6" r="B7">
        <v>24701</v>
      </c>
      <c t="n" s="6" r="D7">
        <v>28957</v>
      </c>
    </row>
    <row spans="1:5" r="8">
      <c t="s" s="4" r="A8">
        <v>92</v>
      </c>
      <c t="n" s="6" r="B8">
        <v>26755</v>
      </c>
      <c t="n" s="6" r="C8">
        <v>-13398</v>
      </c>
      <c t="n" s="6" r="D8">
        <v>40849</v>
      </c>
      <c t="n" s="6" r="E8">
        <v>-4002</v>
      </c>
    </row>
    <row spans="1:5" r="9">
      <c t="s" s="4" r="A9">
        <v>93</v>
      </c>
      <c t="n" s="7" r="B9">
        <v>2258006</v>
      </c>
      <c t="n" s="7" r="C9">
        <v>1757173</v>
      </c>
      <c t="n" s="7" r="D9">
        <v>4554111</v>
      </c>
      <c t="n" s="7" r="E9">
        <v>32540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94</v>
      </c>
      <c t="s" s="2" r="B1">
        <v>65</v>
      </c>
      <c t="s" s="2" r="D1">
        <v>1</v>
      </c>
    </row>
    <row spans="1:5" r="2">
      <c t="s" s="2" r="B2">
        <v>2</v>
      </c>
      <c t="s" s="2" r="C2">
        <v>66</v>
      </c>
      <c t="s" s="2" r="D2">
        <v>2</v>
      </c>
      <c t="s" s="2" r="E2">
        <v>66</v>
      </c>
    </row>
    <row spans="1:5" r="3">
      <c t="s" s="3" r="A3">
        <v>88</v>
      </c>
    </row>
    <row spans="1:5" r="4">
      <c t="s" s="4" r="A4">
        <v>95</v>
      </c>
      <c t="n" s="7" r="B4">
        <v>2373</v>
      </c>
      <c t="n" s="7" r="C4">
        <v>-8249</v>
      </c>
      <c t="n" s="7" r="D4">
        <v>8431</v>
      </c>
      <c t="n" s="7" r="E4">
        <v>-2464</v>
      </c>
    </row>
    <row spans="1:5" r="5">
      <c t="s" s="4" r="A5">
        <v>96</v>
      </c>
      <c t="n" s="7" r="B5">
        <v>14097</v>
      </c>
      <c t="n" s="7" r="C5">
        <v>0</v>
      </c>
      <c t="n" s="7" r="D5">
        <v>16718</v>
      </c>
      <c t="n" s="7" r="E5">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66</v>
      </c>
    </row>
    <row spans="1:3" r="3">
      <c t="s" s="3" r="A3">
        <v>98</v>
      </c>
    </row>
    <row spans="1:3" r="4">
      <c t="s" s="4" r="A4">
        <v>80</v>
      </c>
      <c t="n" s="7" r="B4">
        <v>4513262</v>
      </c>
      <c t="n" s="7" r="C4">
        <v>3258066</v>
      </c>
    </row>
    <row spans="1:3" r="5">
      <c t="s" s="3" r="A5">
        <v>99</v>
      </c>
    </row>
    <row spans="1:3" r="6">
      <c t="s" s="4" r="A6">
        <v>100</v>
      </c>
      <c t="n" s="6" r="B6">
        <v>33548</v>
      </c>
      <c t="n" s="6" r="C6">
        <v>58666</v>
      </c>
    </row>
    <row spans="1:3" r="7">
      <c t="s" s="4" r="A7">
        <v>101</v>
      </c>
      <c t="n" s="6" r="B7">
        <v>86610</v>
      </c>
      <c t="n" s="6" r="C7">
        <v>42156</v>
      </c>
    </row>
    <row spans="1:3" r="8">
      <c t="s" s="4" r="A8">
        <v>102</v>
      </c>
      <c t="n" s="6" r="B8">
        <v>122744</v>
      </c>
      <c t="n" s="6" r="C8">
        <v>106264</v>
      </c>
    </row>
    <row spans="1:3" r="9">
      <c t="s" s="4" r="A9">
        <v>103</v>
      </c>
      <c t="n" s="6" r="B9">
        <v>-266094</v>
      </c>
      <c t="n" s="6" r="C9">
        <v>-162240</v>
      </c>
    </row>
    <row spans="1:3" r="10">
      <c t="s" s="4" r="A10">
        <v>104</v>
      </c>
      <c t="n" s="6" r="B10">
        <v>1595589</v>
      </c>
      <c t="n" s="6" r="C10">
        <v>582085</v>
      </c>
    </row>
    <row spans="1:3" r="11">
      <c t="s" s="4" r="A11">
        <v>105</v>
      </c>
      <c t="n" s="6" r="C11">
        <v>55433</v>
      </c>
    </row>
    <row spans="1:3" r="12">
      <c t="s" s="4" r="A12">
        <v>106</v>
      </c>
      <c t="n" s="6" r="B12">
        <v>46753</v>
      </c>
    </row>
    <row spans="1:3" r="13">
      <c t="s" s="3" r="A13">
        <v>107</v>
      </c>
    </row>
    <row spans="1:3" r="14">
      <c t="s" s="4" r="A14">
        <v>108</v>
      </c>
      <c t="n" s="6" r="B14">
        <v>-1959411</v>
      </c>
      <c t="n" s="6" r="C14">
        <v>-2359135</v>
      </c>
    </row>
    <row spans="1:3" r="15">
      <c t="s" s="4" r="A15">
        <v>109</v>
      </c>
      <c t="n" s="6" r="B15">
        <v>-649766</v>
      </c>
      <c t="n" s="6" r="C15">
        <v>-124866</v>
      </c>
    </row>
    <row spans="1:3" r="16">
      <c t="s" s="4" r="A16">
        <v>31</v>
      </c>
      <c t="n" s="6" r="B16">
        <v>68582</v>
      </c>
      <c t="n" s="6" r="C16">
        <v>133004</v>
      </c>
    </row>
    <row spans="1:3" r="17">
      <c t="s" s="4" r="A17">
        <v>37</v>
      </c>
      <c t="n" s="6" r="B17">
        <v>-30793</v>
      </c>
      <c t="n" s="6" r="C17">
        <v>-17332</v>
      </c>
    </row>
    <row spans="1:3" r="18">
      <c t="s" s="4" r="A18">
        <v>33</v>
      </c>
      <c t="n" s="6" r="B18">
        <v>-614295</v>
      </c>
      <c t="n" s="6" r="C18">
        <v>-330989</v>
      </c>
    </row>
    <row spans="1:3" r="19">
      <c t="s" s="4" r="A19">
        <v>40</v>
      </c>
      <c t="n" s="6" r="B19">
        <v>175350</v>
      </c>
      <c t="n" s="6" r="C19">
        <v>306116</v>
      </c>
    </row>
    <row spans="1:3" r="20">
      <c t="s" s="4" r="A20">
        <v>41</v>
      </c>
      <c t="n" s="6" r="B20">
        <v>-232211</v>
      </c>
      <c t="n" s="6" r="C20">
        <v>-199949</v>
      </c>
    </row>
    <row spans="1:3" r="21">
      <c t="s" s="4" r="A21">
        <v>42</v>
      </c>
      <c t="n" s="6" r="B21">
        <v>-10194</v>
      </c>
      <c t="n" s="6" r="C21">
        <v>-52785</v>
      </c>
    </row>
    <row spans="1:3" r="22">
      <c t="s" s="4" r="A22">
        <v>43</v>
      </c>
      <c t="n" s="6" r="B22">
        <v>2001</v>
      </c>
      <c t="n" s="6" r="C22">
        <v>31255</v>
      </c>
    </row>
    <row spans="1:3" r="23">
      <c t="s" s="4" r="A23">
        <v>44</v>
      </c>
      <c t="n" s="6" r="B23">
        <v>487827</v>
      </c>
      <c t="n" s="6" r="C23">
        <v>993558</v>
      </c>
    </row>
    <row spans="1:3" r="24">
      <c t="s" s="4" r="A24">
        <v>110</v>
      </c>
      <c t="n" s="6" r="B24">
        <v>108317</v>
      </c>
    </row>
    <row spans="1:3" r="25">
      <c t="s" s="4" r="A25">
        <v>111</v>
      </c>
      <c t="n" s="6" r="B25">
        <v>284051</v>
      </c>
      <c t="n" s="6" r="C25">
        <v>420090</v>
      </c>
    </row>
    <row spans="1:3" r="26">
      <c t="s" s="4" r="A26">
        <v>112</v>
      </c>
      <c t="n" s="6" r="B26">
        <v>3761870</v>
      </c>
      <c t="n" s="6" r="C26">
        <v>2739397</v>
      </c>
    </row>
    <row spans="1:3" r="27">
      <c t="s" s="3" r="A27">
        <v>113</v>
      </c>
    </row>
    <row spans="1:3" r="28">
      <c t="s" s="4" r="A28">
        <v>114</v>
      </c>
      <c t="n" s="6" r="B28">
        <v>-2762917</v>
      </c>
    </row>
    <row spans="1:3" r="29">
      <c t="s" s="4" r="A29">
        <v>115</v>
      </c>
      <c t="n" s="6" r="B29">
        <v>2303092</v>
      </c>
    </row>
    <row spans="1:3" r="30">
      <c t="s" s="4" r="A30">
        <v>116</v>
      </c>
      <c t="n" s="6" r="B30">
        <v>-424047</v>
      </c>
      <c t="n" s="6" r="C30">
        <v>-121415</v>
      </c>
    </row>
    <row spans="1:3" r="31">
      <c t="s" s="4" r="A31">
        <v>117</v>
      </c>
      <c t="n" s="6" r="B31">
        <v>-567137</v>
      </c>
      <c t="n" s="6" r="C31">
        <v>-5904</v>
      </c>
    </row>
    <row spans="1:3" r="32">
      <c t="s" s="4" r="A32">
        <v>118</v>
      </c>
      <c t="n" s="6" r="B32">
        <v>-1451009</v>
      </c>
      <c t="n" s="6" r="C32">
        <v>-127319</v>
      </c>
    </row>
    <row spans="1:3" r="33">
      <c t="s" s="3" r="A33">
        <v>119</v>
      </c>
    </row>
    <row spans="1:3" r="34">
      <c t="s" s="4" r="A34">
        <v>120</v>
      </c>
      <c t="n" s="6" r="B34">
        <v>90257</v>
      </c>
      <c t="n" s="6" r="C34">
        <v>199060</v>
      </c>
    </row>
    <row spans="1:3" r="35">
      <c t="s" s="4" r="A35">
        <v>121</v>
      </c>
      <c t="n" s="6" r="B35">
        <v>266094</v>
      </c>
      <c t="n" s="6" r="C35">
        <v>162240</v>
      </c>
    </row>
    <row spans="1:3" r="36">
      <c t="s" s="4" r="A36">
        <v>122</v>
      </c>
      <c t="n" s="6" r="B36">
        <v>-9969468</v>
      </c>
    </row>
    <row spans="1:3" r="37">
      <c t="s" s="4" r="A37">
        <v>123</v>
      </c>
      <c t="n" s="6" r="B37">
        <v>-9613117</v>
      </c>
      <c t="n" s="6" r="C37">
        <v>361300</v>
      </c>
    </row>
    <row spans="1:3" r="38">
      <c t="s" s="4" r="A38">
        <v>124</v>
      </c>
      <c t="n" s="6" r="B38">
        <v>-7302256</v>
      </c>
      <c t="n" s="6" r="C38">
        <v>2973378</v>
      </c>
    </row>
    <row spans="1:3" r="39">
      <c t="s" s="4" r="A39">
        <v>125</v>
      </c>
      <c t="n" s="6" r="B39">
        <v>19368114</v>
      </c>
      <c t="n" s="6" r="C39">
        <v>9454150</v>
      </c>
    </row>
    <row spans="1:3" r="40">
      <c t="s" s="4" r="A40">
        <v>126</v>
      </c>
      <c t="n" s="6" r="B40">
        <v>12065858</v>
      </c>
      <c t="n" s="6" r="C40">
        <v>12427528</v>
      </c>
    </row>
    <row spans="1:3" r="41">
      <c t="s" s="3" r="A41">
        <v>127</v>
      </c>
    </row>
    <row spans="1:3" r="42">
      <c t="s" s="4" r="A42">
        <v>128</v>
      </c>
      <c t="n" s="7" r="B42">
        <v>2665393</v>
      </c>
      <c t="n" s="7" r="C42">
        <v>180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BALANCE SHEETS</vt:lpstr>
      <vt:lpstr>CONDENSED BALANCE SHEETS (Paren</vt:lpstr>
      <vt:lpstr>CONDENSED STATEMENTS OF OPERATI</vt:lpstr>
      <vt:lpstr>CONDENSED STATEMENTS OF COMPREH</vt:lpstr>
      <vt:lpstr>CONDENSED STATEMENTS OF COMPRE6</vt:lpstr>
      <vt:lpstr>CONDENSED STATEMENTS OF CASH FL</vt:lpstr>
      <vt:lpstr>Basis of Presentation</vt:lpstr>
      <vt:lpstr>Basic and Diluted Net Income pe</vt:lpstr>
      <vt:lpstr>Inventory</vt:lpstr>
      <vt:lpstr>Property and Equipment</vt:lpstr>
      <vt:lpstr>Intangible Assets</vt:lpstr>
      <vt:lpstr>Stock-Based Compensation</vt:lpstr>
      <vt:lpstr>Investments</vt:lpstr>
      <vt:lpstr>Fair Value Measurements</vt:lpstr>
      <vt:lpstr>Accumulated Other Comprehensive</vt:lpstr>
      <vt:lpstr>Income Taxes</vt:lpstr>
      <vt:lpstr>Segment, Customer and Geographi</vt:lpstr>
      <vt:lpstr>Commitments and Contingencies</vt:lpstr>
      <vt:lpstr>Common Stock</vt:lpstr>
      <vt:lpstr>Basis of Presentation (Policies</vt:lpstr>
      <vt:lpstr>Basic and Diluted Net Income 22</vt:lpstr>
      <vt:lpstr>Inventory (Tables)</vt:lpstr>
      <vt:lpstr>Property and Equipment (Tables)</vt:lpstr>
      <vt:lpstr>Intangible Assets (Tables)</vt:lpstr>
      <vt:lpstr>Stock-Based Compensation (Table</vt:lpstr>
      <vt:lpstr>Investments (Tables)</vt:lpstr>
      <vt:lpstr>Fair Value Measurements (Tables</vt:lpstr>
      <vt:lpstr>Accumulated Other Comprehensi29</vt:lpstr>
      <vt:lpstr>Segment, Customer and Geograp30</vt:lpstr>
      <vt:lpstr>Commitments and Contingencies (</vt:lpstr>
      <vt:lpstr>Common Stock (Tables)</vt:lpstr>
      <vt:lpstr>Basis of Presentation (Details)</vt:lpstr>
      <vt:lpstr>Basic and Diluted Net Income 34</vt:lpstr>
      <vt:lpstr>Inventory (Details)</vt:lpstr>
      <vt:lpstr>Property and Equipment (Details</vt:lpstr>
      <vt:lpstr>Intangible Assets (Details)</vt:lpstr>
      <vt:lpstr>Stock-Based Compensation (Detai</vt:lpstr>
      <vt:lpstr>Stock-Based Compensation - Stoc</vt:lpstr>
      <vt:lpstr>Investments (Details)</vt:lpstr>
      <vt:lpstr>Fair Value Measurements (Detail</vt:lpstr>
      <vt:lpstr>Accumulated Other Comprehensi42</vt:lpstr>
      <vt:lpstr>Income Taxes - (Details)</vt:lpstr>
      <vt:lpstr>Segment, Customer and Geograp44</vt:lpstr>
      <vt:lpstr>Commitments and Contingencies45</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7:02:46Z</dcterms:created>
  <dcterms:modified xmlns:dcterms="http://purl.org/dc/terms/" xmlns:xsi="http://www.w3.org/2001/XMLSchema-instance" xsi:type="dcterms:W3CDTF">2016-08-05T07:02:46Z</dcterms:modified>
  <dc:title xmlns:dc="http://purl.org/dc/elements/1.1/">Untitled</dc:title>
  <dc:description xmlns:dc="http://purl.org/dc/elements/1.1/"/>
  <dc:subject xmlns:dc="http://purl.org/dc/elements/1.1/"/>
  <cp:keywords/>
  <cp:category/>
</cp:coreProperties>
</file>